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New Accounting Standard - Sales" sheetId="8" state="visible" r:id="rId8"/>
    <sheet xmlns:r="http://schemas.openxmlformats.org/officeDocument/2006/relationships" name="Immaterial Correction of an Err" sheetId="9" state="visible" r:id="rId9"/>
    <sheet xmlns:r="http://schemas.openxmlformats.org/officeDocument/2006/relationships" name="Net Earnings Per Share (&quot;EPS&quot;)" sheetId="10" state="visible" r:id="rId10"/>
    <sheet xmlns:r="http://schemas.openxmlformats.org/officeDocument/2006/relationships" name="Debt, Inventory Financing Facil" sheetId="11" state="visible" r:id="rId11"/>
    <sheet xmlns:r="http://schemas.openxmlformats.org/officeDocument/2006/relationships" name="Severance and Restructuring Ac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hare Repurchase Program"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quisition" sheetId="18" state="visible" r:id="rId18"/>
    <sheet xmlns:r="http://schemas.openxmlformats.org/officeDocument/2006/relationships" name="Basis of Presentation and Rec_2" sheetId="19" state="visible" r:id="rId19"/>
    <sheet xmlns:r="http://schemas.openxmlformats.org/officeDocument/2006/relationships" name="Basis of Presentation and Rec_3" sheetId="20" state="visible" r:id="rId20"/>
    <sheet xmlns:r="http://schemas.openxmlformats.org/officeDocument/2006/relationships" name="New Accounting Standard - Sal_2" sheetId="21" state="visible" r:id="rId21"/>
    <sheet xmlns:r="http://schemas.openxmlformats.org/officeDocument/2006/relationships" name="Net Earnings Per Share (&quot;EPS&quot;) " sheetId="22" state="visible" r:id="rId22"/>
    <sheet xmlns:r="http://schemas.openxmlformats.org/officeDocument/2006/relationships" name="Debt, Inventory Financing Fac_2" sheetId="23" state="visible" r:id="rId23"/>
    <sheet xmlns:r="http://schemas.openxmlformats.org/officeDocument/2006/relationships" name="Severance and Restructuring A_2"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Basis of Presentation and Rec_4" sheetId="27" state="visible" r:id="rId27"/>
    <sheet xmlns:r="http://schemas.openxmlformats.org/officeDocument/2006/relationships" name="Basis of Presentation and Rec_5" sheetId="28" state="visible" r:id="rId28"/>
    <sheet xmlns:r="http://schemas.openxmlformats.org/officeDocument/2006/relationships" name="New Accounting Standard - Sal_3" sheetId="29" state="visible" r:id="rId29"/>
    <sheet xmlns:r="http://schemas.openxmlformats.org/officeDocument/2006/relationships" name="New Accounting Standard - Sal_4" sheetId="30" state="visible" r:id="rId30"/>
    <sheet xmlns:r="http://schemas.openxmlformats.org/officeDocument/2006/relationships" name="New Accounting Standard - Sal_5" sheetId="31" state="visible" r:id="rId31"/>
    <sheet xmlns:r="http://schemas.openxmlformats.org/officeDocument/2006/relationships" name="New Accounting Standard - Sal_6" sheetId="32" state="visible" r:id="rId32"/>
    <sheet xmlns:r="http://schemas.openxmlformats.org/officeDocument/2006/relationships" name="New Accounting Standard - Sal_7" sheetId="33" state="visible" r:id="rId33"/>
    <sheet xmlns:r="http://schemas.openxmlformats.org/officeDocument/2006/relationships" name="New Accounting Standard - Sal_8" sheetId="34" state="visible" r:id="rId34"/>
    <sheet xmlns:r="http://schemas.openxmlformats.org/officeDocument/2006/relationships" name="New Accounting Standard - Sal_9" sheetId="35" state="visible" r:id="rId35"/>
    <sheet xmlns:r="http://schemas.openxmlformats.org/officeDocument/2006/relationships" name="New Accounting Standard - Sa_10" sheetId="36" state="visible" r:id="rId36"/>
    <sheet xmlns:r="http://schemas.openxmlformats.org/officeDocument/2006/relationships" name="Immaterial Correction of an E_2" sheetId="37" state="visible" r:id="rId37"/>
    <sheet xmlns:r="http://schemas.openxmlformats.org/officeDocument/2006/relationships" name="Net Earnings Per Share (&quot;EPS&quot;_2" sheetId="38" state="visible" r:id="rId38"/>
    <sheet xmlns:r="http://schemas.openxmlformats.org/officeDocument/2006/relationships" name="Net Earnings Per Share (&quot;EPS&quot;_3" sheetId="39" state="visible" r:id="rId39"/>
    <sheet xmlns:r="http://schemas.openxmlformats.org/officeDocument/2006/relationships" name="Debt, Inventory Financing Fac_3" sheetId="40" state="visible" r:id="rId40"/>
    <sheet xmlns:r="http://schemas.openxmlformats.org/officeDocument/2006/relationships" name="Debt, Inventory Financing Fac_4" sheetId="41" state="visible" r:id="rId41"/>
    <sheet xmlns:r="http://schemas.openxmlformats.org/officeDocument/2006/relationships" name="Debt, Inventory Financing Fac_5" sheetId="42" state="visible" r:id="rId42"/>
    <sheet xmlns:r="http://schemas.openxmlformats.org/officeDocument/2006/relationships" name="Severance and Restructuring A_3" sheetId="43" state="visible" r:id="rId43"/>
    <sheet xmlns:r="http://schemas.openxmlformats.org/officeDocument/2006/relationships" name="Severance and Restructuring A_4" sheetId="44" state="visible" r:id="rId44"/>
    <sheet xmlns:r="http://schemas.openxmlformats.org/officeDocument/2006/relationships" name="Stock-Based Compensation - Pre-"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Income Taxes - Additional Infor" sheetId="49" state="visible" r:id="rId49"/>
    <sheet xmlns:r="http://schemas.openxmlformats.org/officeDocument/2006/relationships" name="Share Repurchase Program - Addi" sheetId="50" state="visible" r:id="rId50"/>
    <sheet xmlns:r="http://schemas.openxmlformats.org/officeDocument/2006/relationships" name="Commitments and Contingencies -" sheetId="51" state="visible" r:id="rId51"/>
    <sheet xmlns:r="http://schemas.openxmlformats.org/officeDocument/2006/relationships" name="Segment Information - Additiona" sheetId="52" state="visible" r:id="rId52"/>
    <sheet xmlns:r="http://schemas.openxmlformats.org/officeDocument/2006/relationships" name="Segment Information - Net Sales" sheetId="53" state="visible" r:id="rId53"/>
    <sheet xmlns:r="http://schemas.openxmlformats.org/officeDocument/2006/relationships" name="Segment Information - Financial" sheetId="54" state="visible" r:id="rId54"/>
    <sheet xmlns:r="http://schemas.openxmlformats.org/officeDocument/2006/relationships" name="Segment Information - Summary o" sheetId="55" state="visible" r:id="rId55"/>
    <sheet xmlns:r="http://schemas.openxmlformats.org/officeDocument/2006/relationships" name="Segment Information - Pre-Tax D" sheetId="56" state="visible" r:id="rId56"/>
    <sheet xmlns:r="http://schemas.openxmlformats.org/officeDocument/2006/relationships" name="Acquisition - Additional Inform" sheetId="57" state="visible" r:id="rId57"/>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SIT</t>
  </si>
  <si>
    <t>Entity Registrant Name</t>
  </si>
  <si>
    <t>INSIGHT ENTERPRIS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Accounts receivable, net of allowance for doubtful accounts of $10,135 and $10,158, respectively</t>
  </si>
  <si>
    <t>Inventories</t>
  </si>
  <si>
    <t>Inventories not available for sale</t>
  </si>
  <si>
    <t>Other current assets</t>
  </si>
  <si>
    <t>Total current assets</t>
  </si>
  <si>
    <t>Property and equipment, net of accumulated depreciation and amortization of $331,605 and $335,078, respectively</t>
  </si>
  <si>
    <t>Goodwill</t>
  </si>
  <si>
    <t>Intangible assets, net of accumulated amortization of $48,646 and $37,357, respectively</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459 shares at September 30, 2018 and 35,829 shares at December 31, 2017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and amortiz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7</t>
  </si>
  <si>
    <t>Net sales:</t>
  </si>
  <si>
    <t>Total net sales</t>
  </si>
  <si>
    <t>Costs of goods sold:</t>
  </si>
  <si>
    <t>Total costs of goods sold</t>
  </si>
  <si>
    <t>Gross profit</t>
  </si>
  <si>
    <t>Operating expenses:</t>
  </si>
  <si>
    <t>Selling and administrative expenses</t>
  </si>
  <si>
    <t>Severance and restructuring expenses</t>
  </si>
  <si>
    <t>Loss on sale of foreign entity</t>
  </si>
  <si>
    <t>Acquisition-related expenses</t>
  </si>
  <si>
    <t>Earnings from operations</t>
  </si>
  <si>
    <t>Non-operating (income) expense:</t>
  </si>
  <si>
    <t>Interest income</t>
  </si>
  <si>
    <t>Interest expense</t>
  </si>
  <si>
    <t>Net foreign currency exchange loss</t>
  </si>
  <si>
    <t>Other expense, net</t>
  </si>
  <si>
    <t>Earnings before income taxes</t>
  </si>
  <si>
    <t>Income tax expense</t>
  </si>
  <si>
    <t>Net earnings</t>
  </si>
  <si>
    <t>Net earnings per share:</t>
  </si>
  <si>
    <t>Basic</t>
  </si>
  <si>
    <t>Diluted</t>
  </si>
  <si>
    <t>Shares used in per share calculations:</t>
  </si>
  <si>
    <t>Products [Member]</t>
  </si>
  <si>
    <t>Services [Member]</t>
  </si>
  <si>
    <t>Consolidated Statements of Comprehensive Income (unaudited) - USD ($) $ in Thousands</t>
  </si>
  <si>
    <t>Statement Of Income And Comprehensive Income [Abstract]</t>
  </si>
  <si>
    <t>Other comprehensive income (loss), net of tax:</t>
  </si>
  <si>
    <t>Foreign currency translation adjustments</t>
  </si>
  <si>
    <t>Total comprehensive income</t>
  </si>
  <si>
    <t>Consolidated Statements of Cash Flows (unaudited) - USD ($) $ in Thousands</t>
  </si>
  <si>
    <t>Cash flows from operating activities:</t>
  </si>
  <si>
    <t>Adjustments to reconcile net earnings to net cash provided by (used in) operating activities:</t>
  </si>
  <si>
    <t>Depreciation and amortization of property and equipment</t>
  </si>
  <si>
    <t>Amortization of intangible assets</t>
  </si>
  <si>
    <t>Provision for losses on accounts receivable</t>
  </si>
  <si>
    <t>Write-downs of inventories</t>
  </si>
  <si>
    <t>Write-off of property and equipment</t>
  </si>
  <si>
    <t>Non-cash stock-based compensation</t>
  </si>
  <si>
    <t>Changes in assets and liabilities, net of acquisitions and sale of foreign entity:</t>
  </si>
  <si>
    <t>Decrease in accounts receivable</t>
  </si>
  <si>
    <t>Decrease (increase) in inventories</t>
  </si>
  <si>
    <t>Decrease in other assets</t>
  </si>
  <si>
    <t>Decrease in accounts payable</t>
  </si>
  <si>
    <t>Increase (decrease) in deferred revenue</t>
  </si>
  <si>
    <t>Decrease in accrued expenses and other liabilities</t>
  </si>
  <si>
    <t>Net cash provided by (used in) operating activities</t>
  </si>
  <si>
    <t>Cash flows from investing activities:</t>
  </si>
  <si>
    <t>Purchases of property and equipment</t>
  </si>
  <si>
    <t>Proceeds from sale of foreign entity</t>
  </si>
  <si>
    <t>Acquisitions, net of cash and cash equivalents acquired</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Term Loan A</t>
  </si>
  <si>
    <t>Repayments under other financing agreements</t>
  </si>
  <si>
    <t>Payments on capital lease obligations</t>
  </si>
  <si>
    <t>Net (repayments) borrowings under inventory financing facility</t>
  </si>
  <si>
    <t>Payment of debt issuance costs</t>
  </si>
  <si>
    <t>Payment of payroll taxes on stock-based compensation through shares withheld</t>
  </si>
  <si>
    <t>Repurchases of common stock</t>
  </si>
  <si>
    <t>Net cash (used in) provided by financing activities</t>
  </si>
  <si>
    <t>Foreign currency exchange effect on cash, cash equivalents and restricted cash balances</t>
  </si>
  <si>
    <t>Increase in cash, cash equivalents and restricted cash</t>
  </si>
  <si>
    <t>Cash, cash equivalents and restricted cash at beginning of period</t>
  </si>
  <si>
    <t>Cash, cash equivalents and restricted cash at end of period</t>
  </si>
  <si>
    <t>Basis of Presentation and Recently Issued Accounting Standards</t>
  </si>
  <si>
    <t>Organization Consolidation And Presentation Of Financial Statements [Abstract]</t>
  </si>
  <si>
    <t>1.
Basis of Presentation and Recently Issued Accounting Standards Today, every business is a technology business. We empower organizations of all sizes with Insight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consist of largely software and certain software-related services. In the opinion of management, the accompanying unaudited consolidated financial statements contain all adjustments necessary to present fairly our financial position as of September 30, 2018 and our results of operations for the three and nine months ended September 30, 2018 and 2017 and cash flows for the nine months ended September 30, 2018 and 2017. The consolidated balance sheet as of December 31, 2017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7. Our results of operations include the results of Datalink Corporation (“Datalink”) from its acquisition date of January 6, 2017, Caase Group B.V. (referred to herein as, “Caase.com”) from its acquisition date of September 26, 2017 and Cardinal Solutions Group, Inc. (“Cardinal”) from its acquisition date of August 1, 2018. See Note 12 for further discussion of our acquisition of Cardinal.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Effective January 1, 2018, we adopted the Financial Accounting Standards Board’s (“FASB”) Accounting Standard Update (“ASU”) No. 2017-01, “Business Combinations (Topic 805): Clarifying the Definition of a Business,” ASU No. 2016-18, “Restricted Cash,” ASU No. 2016-15, “Classification of Certain Cash Receipts and Cash Payments,” and ASU No. 2016-01, “Financial Instruments Overview: Recognition and Measurement of Financial Assets and Financial Liabilities.” The adoption of these new standards did not have a material effect on our consolidated financial statements. Additionally, we adopted ASU No. 2014-09, “Revenue from Contracts with Customers,” effective January 1, 2018, as discussed in Note 2. As a result of the adoption of ASU No. 2016-18, we began including amounts generally described as restricted cash or restricted cash equivalents with cash and cash equivalents when reconciling the beginning-of-period and end-of-period total amounts shown in the statement of cash flows for the nine months ended September 30, 2018. Amounts shown in the consolidated statement of cash flows for the nine months ended September 30, 2017 were reclassified to conform to the current period presentation. The following table provides a reconciliation of cash, cash equivalents and restricted cash reported within the balance sheets that sum to the total of the same such amounts shown in the statements of cash flows for the nine months ended September 30, 2018 and 2017 (in thousands):
September 30, 2018
December 31, 2017
Cash and cash equivalents
$
111,055
$
105,831
Restricted cash included in other current assets
17
46
Restricted cash included in other non-current assets
1,572
1,568
Total cash, cash equivalents and restricted cash shown in the statement of cash flows
$
112,644
$
107,445
September 30, 2017
December 31, 2016
Cash and cash equivalents
$
236,411
$
202,882
Restricted cash included in other current assets
80
51
Restricted cash included in other non-current assets
3,172
3,013
Total cash, cash equivalents and restricted cash shown in the statement of cash flows
$
239,663
$
205,946
Amounts included in restricted cash represent those required to be set aside by a contractual agreement with a lessor related to certain leased office space in foreign jurisdictions. Restricted cash shown in the statement of cash flows for the nine months ended September 30, 2017 also includes funds deposited with a financial institution in Australia to provide a guarantee on our behalf as security for any funds we might draw under our revolving loan facility in China. The deposited funds were restricted in that we could not withdraw them as long as the related loan facility was in place. These amounts were reported in other non-current assets. In February 2016, the FASB issued ASU No. 2016-02, “Leases,” (Topic 842) which supersedes the existing lease recognition requirements in the current accounting standard for leases. The core principal of the new standard is that an entity should recognize right-of-use (“ROU”) assets and lease liabilities arising from a lease for both financing and operating leases, along with additional qualitative and quantitative disclosures. The new standard is to be applied using a modified retrospective transition method with the option to elect a number of practical expedients. The new standard will be effective for fiscal years beginning after December 15, 2018, including interim periods within such fiscal years. In July 2018, the FASB issued ASU No. 2018-11, “Leases (Topic 842) – Targeted Improvements.” ASU 2018-11 provides additional guidance to Topic 842 including providing preparers an additional optional retrospective adoption method which allows entities to initially apply the new leases standard at the adoption date and recognize a cumulative effect adjustment to the opening balance of retained earnings. ASU 2018-11 also provides lessors a practical expedient to not separate lease from non-lease components, in certain situations. We will adopt the new lease standard as of January 1, 2019 and plan to utilize the retrospective cumulative effect adjustment transition method with a cumulative effect adjustment being recorded as of the adoption date. Additionally, we expect to elect certain available practical expedients. We have established a cross-functional implementation team and are in the process of determining the scope of arrangements that will be subject to this standard as well as assessing the impact to our systems, processes, and internal controls over financial reporting. While we are still evaluating the impact of adopting ASU No. 2016-02, we anticipate this standard will have a material impact on our other assets and other liabilities balances. The primary impact will be to record ROU assets and lease liabilities for existing operating leases on our consolidated balance sheets. We do not expect the adoption to have a material impact on our consolidated statements of operations or our consolidated statements of cash flows. Our analysis and evaluation of the new standard will continue through its effective date in the first quarter of 2019, including continuing to monitor any potential changes in the standard proposed by the FASB. There have been no other material changes in or additions to the recently issued accounting standards as previously reported in Note 1 to our Consolidated Financial Statements in Part II, Item 8 of our Annual Report on Form 10-K for the year ended December 31, 2017 that affect or may affect our current financial statements.</t>
  </si>
  <si>
    <t>New Accounting Standard - Sales Recognition</t>
  </si>
  <si>
    <t>Accounting Changes And Error Corrections [Abstract]</t>
  </si>
  <si>
    <t xml:space="preserve">2.
New Accounting Standard – Sales Recognition We adopted ASU No. 2014-09, “Revenue from Contracts with Customers,” which created FASB Topic 606 (“Topic 606”) with a date of initial application of January 1, 2018. Topic 606 also includes Subtopic 340-40, “Other Assets and Deferred Costs – Contracts with Customers,” which requires the deferral of incremental costs of obtaining a contract with a customer. As a result, we changed our accounting policy for sales recognition and incremental costs of obtaining a contract with a customer as detailed below. We applied Topic 606 using the modified retrospective transition method. In adopting the new standard, the net cumulative effect from prior periods of applying the guidance in Topic 606 was recognized as a cumulative effect adjustment to the opening balance of retained earnings in our consolidated balance sheet as of January 1, 2018. Additionally, we have elected the option to only account for contracts that remained open as of the January 1, 2018 transition date in accordance with Topic 606. Revenue recognition for contracts for which substantially all of the revenue was recognized in accordance with the revenue guidance in effect before January 1, 2018 has not been changed. The comparative information as of December 31, 2017 and for the years ended December 31, 2017 and 2016 have not been adjusted and continue to be reported under the previously applicable accounting standards. The details of the significant changes and quantitative impact of the changes are set forth below.
•
For sales transactions for certain security software products that are sold with integral third-party delivered software maintenance, we changed our accounting to record both the software license and the accompanying software maintenance on a net basis, as the agent in the arrangement, given the predominant nature of the goods and services provided to the customer. Under previous guidance, we bifurcated the sale of the software license from the sale of the maintenance contract, recorded the sale of the software product on a gross sales recognition basis and recorded the sale of the software maintenance on a net sales recognition basis. This change has no effect on reported gross profit dollars associated with these transactions.
•
The accounting for inventories not available for sale, otherwise known as bill and hold arrangements, changed such that a portion of revenue under the contracts is recognized earlier than we were recognizing under previous accounting standards. Bill and hold arrangements are inventory balances owned by our clients that we are warehousing and will be deploying to the clients’ locations in a future period.
•
The accounting for renewals of certain software term/usage licenses changed to delay or accelerate revenue recognition to the renewal period. Under previous guidance, we recognized revenue as the renewal order was completed.
•
The accounting for certain contracts with our clients that include payment terms that exceed one year changed such that we recognize revenue at the point in time when control of the product is transferred to the client or over the period of time that the service is provided to the client. To the extent that a significant financing component exists in these arrangements, we will record interest income associated with the financing component of the arrangement over the payment terms of the arrangement. Under previous guidance, we deferred revenue recognition under these contracts until payments became due as a result of the extended payment terms.
•
The timing of revenue recognition for certain services contracts also changed to align with an appropriate input or output method. For example, the timing of revenue recognition for certain services contracts with stated milestone terms changed to an earlier point in time when control transfers to the customer. Under previous guidance, we recognized revenue based on the milestones stated in the contract with our customer.
•
The accounting for recording sales returns allowance changed from being recorded against accounts receivable to being recorded as a refund liability. As a result, in our consolidated balance sheets, we reclassified our sales returns allowance balance from accounts receivable, net to accrued expenses and other current liabilities. Under previous guidance, we recorded the sales returns allowance in accounts receivable, net and not as a separately stated liability.
•
The accounting for sales commissions on contracts with performance periods that exceed one year changed such that we record such sales commissions as an asset and amortize them to expense over the related contract performance period. Under previous guidance, sales commissions were expensed in the period the transaction was generated. The total cumulative effect adjustment from prior periods that we recognized in our consolidated balance sheet as of January 1, 2018 as an adjustment to retained earnings was $7,176,000. The following tables summarize the effects of adopting Topic 606 on the Company’s consolidated financial statements as of September 30, 2018 and for the three and nine months then ended (in thousands, except for per share data): BALANCE SHEET AT SEPTEMBER 30, 2018
Pre-Topic 606
As Reported
Adjustments
Adoption
Cash and cash equivalents
$
111,055
$
—
$
111,055
Accounts receivable, net
1,682,005
(115,210
)
1,566,795
Inventories
171,197
—
171,197
Inventories not available for sale
648
72,529
73,177
Other current assets
103,778
37,356
141,134
Total current assets
2,068,683
(5,325
)
2,063,358
Property and equipment, net
74,097
—
74,097
Goodwill
167,065
—
167,065
Intangible assets, net
116,608
—
116,608
Deferred income taxes
13,844
—
13,844
Other assets
70,220
(15,793
)
54,427
$
2,510,517
$
(21,118
)
$
2,489,399
Accounts payable – trade
$
758,035
$
(47,159
)
$
710,876
Accounts payable – inventory financing facility
237,556
—
237,556
Accrued expenses and other current liabilities
180,101
(20,880
)
159,221
Current portion of long-term debt
17,360
—
17,360
Deferred revenue
63,696
67,171
130,867
Total current liabilities
1,256,748
(868
)
1,255,880
Long-term debt
251,334
—
251,334
Deferred income taxes
427
—
427
Other liabilities
59,001
(13,768
)
45,233
1,567,510
(14,636
)
1,552,874
Stockholders’ equity:
Preferred stock
—
—
—
Common stock
355
—
355
Additional paid-in capital
319,065
—
319,065
Retained earnings
657,625
(6,407
)
651,218
Accumulated other comprehensive loss – foreign currency translation adjustments
(34,038
)
(75
)
(34,113
)
Total stockholders’ equity
943,007
(6,482
)
936,525
$
2,510,517
$
(21,118
)
$
2,489,399
STATEMENT OF OPERATIONS FOR TH E THREE MONTHS ENDED SEPTEMBER 30, 2018
Pre-Topic 606
As Reported
Adjustments
Adoption
Net sales:
Products
$
1,548,273
$
56,880
$
1,605,153
Services
199,453
(1,981
)
197,472
Total net sales
1,747,726
54,899
1,802,625
Costs of goods sold:
Products
1,415,808
$
49,985
1,465,793
Services
97,004
1,230
98,234
Total costs of goods sold
1,512,812
51,215
1,564,027
Gross profit
234,914
3,684
238,598
Operating expenses:
Selling and administrative expenses
184,095
28
184,123
Severance and restructuring expenses
683
—
683
Acquisition-related expenses
188
—
188
Earnings from operations
49,948
3,656
53,604
Non-operating expense, net
6,734
—
6,734
Earnings before income taxes
43,214
3,656
46,870
Income tax expense
11,060
887
11,947
Net earnings
$
32,154
$
2,769
$
34,923
Net earnings per share:
Basic
$
0.91
$
0.07
$
0.98
Diluted
$
0.89
$
0.08
$
0.97
Shares used in per share calculations:
Basic
35,468
—
35,468
Diluted
35,957
—
35,957
STATEMENT OF OPERATIONS FOR TH E NINE MONTHS ENDED SEPTEMBER 30, 2018
Pre-Topic 606
As Reported
Adjustments
Adoption
Net sales:
Products
$
4,724,888
$
85,551
$
4,810,439
Services
606,202
(9,045
)
597,157
Total net sales
5,331,090
76,506
5,407,596
Costs of goods sold:
Products
4,319,181
75,407
4,394,588
Services
272,355
(378
)
271,977
Total costs of goods sold
4,591,536
75,029
4,666,565
Gross profit
739,554
1,477
741,031
Operating expenses:
Selling and administrative expenses
561,739
277
562,016
Severance and restructuring expenses
2,709
—
2,709
Acquisition-related expenses
282
—
282
Earnings from operations
174,824
1,200
176,024
Non-operating expense, net
17,634
—
17,634
Earnings before income taxes
157,190
1,200
158,390
Income tax expense
40,554
430
40,984
Net earnings
$
116,636
$
770
$
117,406
Net earnings per share:
Basic
$
3.27
$
0.03
$
3.30
Diluted
$
3.24
$
0.02
$
3.26
Shares used in per share calculations:
Basic
35,622
—
35,622
Diluted
36,012
—
36,012
STATEMENT OF CASH FLOWS FOR THE NINE MONTHS ENDED SEPTEMBER 30, 2018 The adoption of Topic 606 had no effect on net cash provided by operating activities, net cash used in investing activities or net cash used in financing activities for the nine months ended September 30, 2018. The adjustment to net earnings noted above in reconciling our reported results of operations for the nine months ended September 30, 2018 under Topic 606 to pre-Topic 606 adoption was fully offset by adjustments to the reported changes in asset and liability balances, resulting in no effect on operating cash flows. Significant Accounting Policy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to a client. Taxes assessed by a governmental authority that are both imposed on and concurrent with a specific revenue-producing transaction, that are collected by the Company from a client, are excluded from revenue. This is consistent with our accounting treatment prior to the adoption of Topic 606, whereby we We record the freight we bill to our clients as product net sales and the related freight costs we pay as product costs of goods sold. This is consistent with our accounting treatment prior to the adoption of Topic 606 .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Observable stand-alone prices are used when they are available. If not available, we estimate the price based on observable inputs, including direct labor hours and allocable costs. Product Offerings Hardware We recognize hardware product revenue at the point in time when a client takes control of the hardware, which typically occurs when title and risk of loss have passed to the client at its destination. Our selling terms and conditions were modified during the fourth quarter of 2017 to specify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We also assume primary responsibility for fulfillment in the arrangement, we assume inventory risk if the product is returned by the client, we set the price of the product charged to the client and we work closely with our clients to determine their hardware specifications. This is consistent with our accounting treatment prior to the adoption of Topic 606.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and/or clients needing integrated stock available for immediate deployment. In some circumstances, we may also perform lab integration services on a portion of the product prior to shipment to our clients for a separate fee.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The warehousing services and lab integration fees are considered separate performance obligations.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s, until the product was delivered to the clients’ designated location. If clients remitted payment before we delivered the product to them, we recorded the payments received as deferred revenue on our consolidated balance sheets until such time as the product was delivered. Software We recognize revenue from software sales at the point in time when the client acquires the right to use or copy software under license and control transfers to the client. For renewals,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controlled these additional perpetual licenses prior to the true-up, software revenue related to the underlying additional licenses is recognized when we agree to the true-up with our client and the partner. This is consistent with our accounting treatment prior to the adoption of Topic 606.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Cloud / Software-as-a-Service Offerings Cloud or software-as-a-service subscription products provide our clients with access to software products hosted in the public cloud without the client taking possession of the software. We act as the software publisher’s agent in selling these software-as-a service subscription products and do not host the software products on our servers. We do not take control of the software products or assume any performance obligations to the clients related to the provisioning of the offerings in the cloud. As a result, these sales are recorded on a net sales recognition basis. This is consistent with our accounting treatment prior to the adoption of Topic 606. As discussed in Note 11, we report all fees earned from activities reported net within our services net sales category in our consolidated statements of operations.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This is consistent with our accounting treatment prior to the adoption of Topic 606.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This is consistent with our accounting treatment prior to the adoption of Topic 606.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 Thi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Vendor Direct Support Services Contracts When we do not provide OneCall services to the client on hardware and/or software products that were purchased, the client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manufacturer/publisher’s agent, revenue is recognized when the parties agree to the purchase of the support services contract as our agency services are then complete. This is consistent with our accounting treatment prior to the adoption of Topic 606.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are not responsible for fulfillment of the services, we have concluded that we are an agent in the transaction and record revenue on a net sales recognition basis. This is consistent with our accounting treatment prior to the adoption of Topic 606. Disaggregation of Revenue In the following table, revenue is disaggregated by our reportable operating segments, which are primarily defined by
Three Months Ended September 30, 2018
North America
EMEA
APAC
Consolidated
Major Offerings
Hardware
$
953,431
$
147,497
$
6,041
$
1,106,969
Software
259,602
168,603
13,099
441,304
Services
158,426
29,080
11,947
199,453
$
1,371,459
$
345,180
$
31,087
$
1,747,726
Major Client Groups
Large Enterprise / Corporate
$
986,665
$
265,430
$
10,715
$
1,262,810
Public Sector
141,895
62,720
6,255
210,870
Small and Medium-Sized Businesses
242,899
17,030
14,117
274,046
$
1,371,459
$
345,180
$
31,087
$
1,747,726
Revenue Recognition based on acting as Principal or Agent in the Transaction
Gross revenue recognition (Principal)
$
1,322,391
$
326,671
$
26,638
$
1,675,700
Net revenue recognition (Agent)
49,068
18,509
4,449
72,026
$
1,371,459
$
345,180
$
31,087
$
1,747,726
Nine Months Ended September 30, 2018
North America
EMEA
APAC
Consolidated
Major Offerings
Hardware
$
2,724,916
$
505,844
$
22,518
$
3,253,278
Software
828,231
551,920
91,459
1,471,610
Services
465,458
104,086
36,658
606,202
$
4,018,605
$
1,161,850
$
150,635
$
5,331,090
Major Client Groups
Large Enterprise / Corporate
$
2,945,880
$
836,865
$
37,770
$
3,820,515
Public Sector
388,109
273,821
67,134
729,064
Small and Medium-Sized Businesses
684,616
51,164
45,731
781,511
$
4,018,605
$
1,161,850
$
150,635
$
5,331,090
Revenue Recognition based on acting as Principal or Agent in the Transaction
Gross revenue recognition (Principal)
$
3,857,104
$
1,093,110
$
133,542
$
5,083,756
Net revenue recognition (Agent)
161,501
68,740
17,093
247,334
$
4,018,605
$
1,161,850
$
150,635
$
5,331,090
Contract Balances The following table provides information about receivables, contract assets and contract liabilities as of September 30, 2018 and January 1, 2018 (in thousands):
September 30,
January 1,
2018
2018
Current receivables, which are included in “Accounts receivable, net”
$
1,682,005
$
1,909,074
Non-current receivables, which are included in “Other assets”
31,288
32,227
Contract assets, which are included in “Other current assets”
652
595
Contract liabilities, which are included in “Deferred revenue” and “Other liabilities”
83,339
86,743
Significant changes in the contract assets and the contract liabilities balances during the nine months ended September 30, 2018 are as follows (in thousands):
Increase (Decrease)
Contract
Contract
Assets
Liabilities
Balances at January 1, 2018
$
595
$
86,743
Reclassification of the beginning contract liabilities to revenue, as the result of performance obligations satisfied
—
(53,022
)
Cash received in advance and not recognized as revenue
—
49,685
Reclassification of the beginning contract assets to receivables, as the result of rights to consideration becoming unconditional
(590
)
—
Contract assets recognized, net of reclassification to receivables
647
—
Cumulative catch-up adjustment arising from changes in estimates of transaction price
—
(67
)
Balances at September 30, 2018
$
652
$
83,339
Transaction price allocated to the remaining performance obligations The following table includes estimated net sales related to performance obligations that are unsatisfied (or partially unsatisfied) as of September 30, 2018 that are expected to be recognized in the future (in thousands):
Products
Services
Total
Remaining three months of 2018
$
3
$
39,990
$
39,993
2019
13
70,061
70,074
2020
5
27,335
27,340
2021
—
9,621
9,621
2022
—
3,877
3,877
2023
—
1,474
1,474
2024 and thereafter
—
221
221
Total remaining performance obligations
$
21
$
152,579
$
152,600
Topic 606 allows for certain practical expedients which we have elected to apply. As a result, we do not disclose information about remaining performance obligations that have original expected durations of one year or less in the table above. Amounts not included in the table above have an average original expected duration of eight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September 30, 2018 and do not disclose information about related remaining performance obligations in the table above. Our time and material contracts have an average expected duration of 13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accordance with Topic 606 as of September 30, 2018, in the table above. Assets recognized for costs of obtaining a contract with a customer We believe that the only significant incremental costs incurred to obtain contracts with our clients within the scope of Topic 606 are sales commissions. The majority of our contracts are completed within a one-year performance period, and for contracts with a specified term of one year or less, we have exercised a practical expedient, which allows us to recognize the incremental costs of obtaining a contract as an expense when incurred if the amortization period of the asset that we otherwise would have recognized is one year or less. Under Topic 606, we record sales commissions on contracts with performance periods that exceed one year as an asset and amortize the asset to expense over the related contract performance period. As of September 30, 2018, the related asset balance was $2,666,000, which we expect to recognize as expense over the next 36 months. Under previous accounting standards, we recognized sales commissions as earned and recorded such amounts within selling and administrative expenses in our statements of operations. </t>
  </si>
  <si>
    <t>Immaterial Correction of an Error in Prior Periods</t>
  </si>
  <si>
    <t>3.
Immaterial Correction of an Error in Prior Periods We corrected immaterial errors identified in our March 31, 2018 and June 30, 2018 consolidated financial statements in the nine months ended September 30, 2018. The errors primarily relate to the incorrect presentation of certain software revenue transactions. In our consolidated statement of operations for the three months ended March 31, 2018, the effect was to reduce product net sales by $24.4 million, increase services net sales by $4.0 million, reduce product cost of goods sold by $23.7 million and increase services cost of goods sold by $3.0 million. In the three months ended March 31, 2018, gross profit, earnings from operations and net earnings increased by $258,000. Diluted earnings per share for the three months ended March 31, 2018 increased $0.01. In our consolidated statement of operations for the three months ended June 30, 2018, the effect was to reduce product net sales by $900,000, increase services net sales by $4.9 million, reduce product cost of goods sold by $0.5 million and increase services cost of goods sold by $4.5 million. In our consolidated statement of operations for the six months ended June 30, 2018, the effect was to reduce product net sales by $25.3 million, increase services net sales by $8.9 million, reduce product cost of goods sold by $24.2 million and increase services cost of goods sold by $7.5 million. In the three months ended June 30, 2018, there was no impact to gross profit, earnings from operations or net earnings resulting from the revision. In the six months ended June 30, 2018, gross profit, earnings from operations and net earnings increased by $258,000. There was no impact to diluted earnings per share in either the three or six months ended June 30, 2018. These revisions are appropriately reflected in the consolidated statement of operations for the nine months ended September 30, 2018. There is no impact to the audited consolidated financial statements for 2017 or any other prior period. We will present our revised historical consolidated statements of operations for the three months ended March 31, 2018 and the three and six months ended June 30, 2018 when the respective statements are presented in future filings.</t>
  </si>
  <si>
    <t>Net Earnings Per Share ("EPS")</t>
  </si>
  <si>
    <t>Earnings Per Share [Abstract]</t>
  </si>
  <si>
    <t xml:space="preserve">4 .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September 30,
Nine Months Ended September 30,
2018
2017
2018
2017
Numerator:
Net earnings
$
32,154
$
22,412
$
116,636
$
76,515
Denominator:
Weighted average shares used to compute basic EPS
35,468
35,787
35,622
35,718
Dilutive potential common shares due to dilutive RSUs, net of tax effect
489
416
390
468
Weighted average shares used to compute diluted EPS
35,957
36,203
36,012
36,186
Net earnings per share:
Basic
$
0.91
$
0.63
$
3.27
$
2.14
Diluted
$
0.89
$
0.62
$
3.24
$
2.11
For the three and nine months ended September 30, 2018, 5,000 and 13,000, respectively, of our RSUs were not included in the diluted EPS calculations because their inclusion would have been anti-dilutive. These share-based awards could be dilutive in the future. There were 36,000 and 48,000 anti-dilutive RSUs for the three and nine months ended September 30, 2017, respectively. </t>
  </si>
  <si>
    <t>Debt, Inventory Financing Facility, Capital Leases and Other Financing Obligations</t>
  </si>
  <si>
    <t>Debt Disclosure [Abstract]</t>
  </si>
  <si>
    <t xml:space="preserve">5 .
Debt, Inventory Financing Facility, Capital Leases and Other Financing Obligations Debt Our long-term debt consists of the following (in thousands):
September 30, 2018
December 31, 2017
Senior revolving credit facility
$
—
$
117,500
Term Loan A (less unamortized debt issuance costs of $686 and $873, respectively)
155,720
165,377
Accounts receivable securitization financing facility
111,000
25,000
Capital leases and other financing obligations
1,974
5,291
Total
268,694
313,168
Less: current portion of long-term debt
(17,360
)
(16,592
)
Long-term debt
$
251,334
$
296,576
Our senior revolving credit facility (“revolving facility”) has an aggregate U.S. dollar equivalent maximum borrowing amount of $350,000,000, including a maximum borrowing capacity that may be used for borrowing in certain foreign currencies of $50,000,000, and matures on June 23, 2021. In January 2017, we amended our revolving facility to expand the facility by $175,000,000 in the form of an incremental Term Loan A (“TLA”). The TLA requires amortization payments of 5%, 7.5%, 10%, 12.5% and 15% of the original principal balance in years one through five, respectively, to be paid quarterly through March 31, 2021, with the remaining balance of $107,187,500 due at maturity on June 23, 2021. Our accounts receivable securitization financing facility (the “ABS facility”) was amended on June 27, 2018 to, among other things, renew the borrowing program for a three-year term expiring June 23, 2021. The ABS facility has a maximum aggregate borrowing availability of $250,000,000. While the ABS facility has a stated maximum amount, the actual availability under the ABS facility is limited by the quantity and quality of the underlying accounts receivable. As of September 30, 2018, qualified receivables were sufficient to permit access to the full $250,000,000 facility amount, of which $111,000,000 was outstanding. Our consolidated debt balance that can be outstanding at the end of any fiscal quarter under our revolving facility, our TLA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v) extraordinary or non-recurring non-cash losses or expenses and (vi) certain cash restructuring and acquisition-related charges and synergies, not to exceed a specified cap (“adjusted earnings”). The maximum leverage ratio permitted under the facilities is currently 3.25 times our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September 30, 2018, our aggregate debt balance that could have been outstanding under our revolving facility, our TLA and our ABS facility was the full amount of the maximum borrowing capacity of $756,406,000. We had no amounts Inventory Financing Facility Our inventory financing facility was amended on March 23, 2018 to increase the aggregate availability for vendor purchases under the facility from $325,000,000 to $400,000,000, of which $237,556,000 was outstanding at September 30, 2018. The inventory financing facility matures on June 23, 2021. In conjunction with the increase in the aggregate availability under the facility, we no longer have the option to request additional increases in the aggregate amount available under the inventory financing facility without amending the facility. If balances are not paid within stated vendor terms, they will accrue interest at prime plus 1.25%. Amounts outstanding under this facility are classified separately as accounts payable – inventory financing facility in the accompanying consolidated balance sheets. Capital Lease and Other Financing Obligations Our capital lease obligations totaled $ 1,517,000 In conjunction with our acquisition of Datalink effective January 6, 2017, we acquired certain obligations associated with Datalink’s financing of the equipment that it leased to its clients. These financing obligations totaled $ 457,000 The current and long-term portions of our capital lease and other financing obligations are included in the current and long-term portions of long-term debt in the table above and in our consolidated balance sheets as of September 30, 2018 and December 31, 2017. </t>
  </si>
  <si>
    <t>Severance and Restructuring Activities</t>
  </si>
  <si>
    <t>Restructuring And Related Activities [Abstract]</t>
  </si>
  <si>
    <t>6 .
Severance and Restructuring Activities During the nine months ended September 30, 2018, we recorded severance expense in each of our operating segments. The charges in all three operating segments primarily related to severance actions taken to realign certain roles and responsibilities. The following table details the activity related to these resource actions for the nine months ended September 30, 2018 and the outstanding obligations as of September 30, 2018 (in thousands):
North America
EMEA
APAC
Consolidated
Balances at December 31, 2017
$
1,631
$
2,994
$
15
$
4,640
Severance costs, net of adjustments
1,034
1,545
130
2,709
Cash payments
(1,403
)
(3,102
)
(145
)
(4,650
)
Foreign currency translation adjustments
(21
)
(12
)
—
(33
)
Balances at September 30, 2018
$
1,241
$
1,425
$
—
$
2,666
The remaining outstanding obligations are expected to be paid during the next 12 months</t>
  </si>
  <si>
    <t>Stock-Based Compensation</t>
  </si>
  <si>
    <t>Disclosure Of Compensation Related Costs Sharebased Payments [Abstract]</t>
  </si>
  <si>
    <t>7. Stock-Based Compensation We recorded the following pre-tax amounts in selling and administrative expenses for stock-based compensation, by operating segment, in the accompanying consolidated financial statements (in thousands):
Three Months Ended September 30,
Nine Months Ended September 30,
2018
2017
2018
2017
North America
$
2,837
$
2,589
$
8,172
$
7,716
EMEA
754
694
2,234
2,130
APAC
126
102
358
288
Total Consolidated
$
3,717
$
3,385
$
10,764
$
10,134
As of September 30, 2018, total compensation cost related to nonvested RSUs not yet recognized is $23,929,000, which is expected to be recognized over the next 1.34 years on a weighted-average basis. The following table summarizes our RSU activity during the nine months ended September 30, 2018:
Number
Weighted Average Grant Date Fair Value
Fair Value
Nonvested at January 1, 2018
892,113
$
32.86
Granted (a)
431,745
37.02
Vested, including shares withheld to cover taxes
(376,319
)
29.74
$
13,962,749
(b)
Forfeited
(37,469
)
33.87
Nonvested at September 30, 2018 (a)
910,070
36.08
$
49,225,686
(c)
(a)
Includes 113,993 RSUs subject to remaining performance conditions. The number of RSUs subject to performance conditions are based on the Company achieving 97% of its 2018 targeted financial results. The number of RSUs ultimately awarded under the performance-based RSUs varies based on actual achieved financial results for 2018.
( b )
The aggregate fair value of vested RSUs represents the total pre-tax fair value, based on the closing stock price on the day of vesting, which would have been received by holders of RSUs had all such holders sold their underlying shares on that date.
( c )</t>
  </si>
  <si>
    <t>Income Taxes</t>
  </si>
  <si>
    <t>Income Tax Disclosure [Abstract]</t>
  </si>
  <si>
    <t xml:space="preserve">8 .
Income Taxes Our effective tax rate for the three and nine months ended September 30, 2018 was 25.6% and 25.8%, respectively. For the three and nine months ended September 30, 2018, our effective tax rate was higher than the United States federal statutory rate of 21.0% due primarily to state income taxes, net of federal benefit. Our effective tax rate for the three and nine months ended September 30, 2017 was 36.8% and 35.6%, respectively. For the three months ended September 30, 2017, our effective tax rate was higher than the United States federal statutory rate of 35.0% due primarily to state income taxes, net of federal benefit, and the disallowance of the loss on the sale of a foreign entity. Additionally, the effect of lower taxes on earnings in foreign jurisdictions was offset partially by losses in certain foreign jurisdictions, resulting in an increase in the valuation allowance for deferred tax assets related to these foreign operating losses. For the nine months ended September 30, 2017, our effective tax rate approximated the United States federal statutory rate of 35.0% due primarily to increases in the rate caused by state income taxes, net of federal benefit, and the disallowance of the loss on the sale of a foreign entity offset by the decreases in the rate caused by the recognition of $2,258,000 of tax benefits on the settlement of employee share-based awards during the first nine months of 2017 in accordance with a new accounting standard, which was adopted effective January 1, 2017. Additionally, the effect of lower taxes on earnings in foreign jurisdictions was offset partially by losses in certain foreign jurisdictions, resulting in an increase in the valuation allowance for deferred tax assets related to these foreign operating losses. In December 2017, U.S. federal tax reform was enacted as part of the U.S. Tax Cuts and Jobs Act. Although we recorded a tax charge in 2017 in connection with the enactment of the U.S. Tax Cuts and Jobs Act, we have not completed our accounting related to all of its provisions. U.S. income taxes attributable to the remeasurement of U.S. deferred income taxes, the mandatory deemed repatriation provision and the state tax effects of these items are provisional amounts. For the quarter ended September 30, 2018, we have not made any changes to these provisional estimates, and we are continuing to analyze and model the impacts of the U.S. federal tax reform and will record said impacts as they become more certain, but no later than December 2018. As of September 30, 2018 and December 31, 2017, we had approximately $4,139,000 and $4,273,000, respectively, of unrecognized tax benefits. Of these amounts, approximately $314,000 and $287,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5.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t>
  </si>
  <si>
    <t>Share Repurchase Program</t>
  </si>
  <si>
    <t>Equity [Abstract]</t>
  </si>
  <si>
    <t xml:space="preserve">9 .
Share Repurchase Program On February 13, 2018, our Board of Directors authorized the repurchase of up to $50,000,000 of our common stock. Our share repurchases will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 During the nine months ended September 30, 2018, we repurchased 641,211 shares of our common stock on the open market at a total cost of approximately $22,069,000 (an average price of $34.42 per share). All shares repurchased were retired. During the comparative nine months ended September 30, 2017, we did not repurchase any shares of our common stock. </t>
  </si>
  <si>
    <t>Commitments and Contingencies</t>
  </si>
  <si>
    <t>Commitments And Contingencies Disclosure [Abstract]</t>
  </si>
  <si>
    <t xml:space="preserve">10 .
Commitments and Contingencies Contractual In the ordinary course of business, we issue performance bonds to secure our performance under certain contracts or state tax requirements. As of September 30, 2018, we had approximately $2,075,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September 30, 2018.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September 30, 2018.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would reasonably be expected to have a material adverse effect on its business, financial condition or results of operations. </t>
  </si>
  <si>
    <t>Segment Information</t>
  </si>
  <si>
    <t>Segment Reporting [Abstract]</t>
  </si>
  <si>
    <t>11. Segment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During the year ended December 31, 2017, subsequent to our acquisition of Datalink, our consolidated net sales from the provision of services approximated 10%. As such, beginning with our results of operations for the year ended December 31, 2017, we began reporting net sales from the provision of services and the related costs of goods sold separately from net sales of products and the related costs of goods sold on the face of our consolidated statement of operations. We continued this presentation in the three and nine months ended September 30, 2018, and expect to continue this presentation in future periods. For comparability purposes, net sales and costs of goods sold for the three and nine months ended September 30, 2017 have been expanded to conform to the current year presentation. These changes in presentation had no effect on previously reported total net sales, total costs of goods sold or gross profit amounts. In conjunction with these changes in presentation, because fees earned from activities reported net are considered services revenues, we reclassified certain revenue streams for which we act as the agent in the transaction to net sales from services. Previously, we included these net revenue streams within our software and, to a lesser extent, hardware sales mix categories based on the type of product being sold (e.g., fees earned for the sale of software maintenance and certain software licenses were included in software sales and fees earned for the sale of certain third-party provided training and warranty services were included in hardware sales when we historically disclosed and analyzed our sales mix). For comparability purposes, our sales mix among our hardware, software and services categories for the three and nine months ended September 30, 2017 have been reclassified to conform to the current year presentation. These reclassifications had no effect on previously reported total net sales amounts. The following table summarizes net sales by offering for North America, EMEA and APAC including the effect of the reclassifications on the previously reported net sales by sales mix amounts for the three and nine months ended September 30, 2017 (in thousands):
North America
EMEA
APAC
Three Months Ended September 30,
Three Months Ended September 30,
Three Months Ended September 30,
Sales Mix
2018
2017
2018
2017
2018
2017
(As Reclassified)
(As Reclassified)
(As Reclassified)
Hardware
$
953,431
$
962,101
$
147,497
$
137,493
$
6,041
$
7,444
Software
259,602
321,074
168,603
153,616
13,099
17,245
Services
158,426
127,904
29,080
21,085
11,947
10,011
$
1,371,459
$
1,411,079
$
345,180
$
312,194
$
31,087
$
34,700
North America
EMEA
APAC
Nine Months Ended September 30,
Nine Months Ended September 30,
Nine Months Ended September 30,
Sales Mix
2018
2017
2018
2017
2018
2017
(As Reclassified)
(As Reclassified)
(As Reclassified)
Hardware
$
2,724,916
$
2,476,353
$
505,844
$
400,362
$
22,518
$
18,440
Software
828,231
936,700
551,920
513,050
91,459
81,501
Services
465,458
390,290
104,086
75,197
36,658
27,655
$
4,018,605
$
3,803,343
$
1,161,850
$
988,609
$
150,635
$
127,596
Fees earned from activities reported on a net basis in North America, EMEA and APAC, totaling $21,641,000, $9,644,000 and $2,911,000, respectively, in the three months ended September 30, 2017, were reclassified from our software or hardware product categories to our services category to conform to the current year presentation. For the nine months ended September 30, 2017, fees earned from activities reported on a net basis in North America, EMEA and APAC, totaling $76,317,000, $39,750,000 and $9,938,000, respectively, were reclassified from our software or hardware product categories to our services category to conform to the current year presentation.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or nine months ended September 30, 2018 or 2017.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September 30, 2018
North America
EMEA
APAC
Consolidated
Net sales:
Products
$
1,213,033
$
316,100
$
19,140
$
1,548,273
Services
158,426
29,080
11,947
199,453
Total net sales
1,371,459
345,180
31,087
1,747,726
Costs of goods sold:
Products
1,108,658
290,071
17,079
1,415,808
Services
83,474
7,875
5,655
97,004
Total costs of goods sold
1,192,132
297,946
22,734
1,512,812
Gross profit
179,327
47,234
8,353
234,914
Operating expenses:
Selling and administrative expenses
134,792
42,206
7,097
184,095
Severance and restructuring expenses
253
430
—
683
Acquisition-related expenses
188
—
—
188
Earnings from operations
$
44,094
$
4,598
$
1,256
$
49,948
Three Months Ended September 30, 2017
North America
EMEA
APAC
Consolidated
Net sales:
Products
$
1,283,175
$
291,109
$
24,689
$
1,598,973
Services
127,904
21,085
10,011
159,000
Total net sales
1,411,079
312,194
34,700
1,757,973
Costs of goods sold:
Products
1,175,757
265,588
22,069
1,463,414
Services
59,301
4,988
4,189
68,478
Total costs of goods sold
1,235,058
270,576
26,258
1,531,892
Gross profit
176,021
41,618
8,442
226,081
Operating expenses:
Selling and administrative expenses
132,853
39,948
7,589
180,390
Severance and restructuring expenses
398
53
43
494
Loss on sale of foreign entity
—
3,646
—
3,646
Acquisition-related expenses
—
106
—
106
Earnings (loss) from operations
$
42,770
$
(2,135
)
$
810
$
41,445
Nine Months Ended September 30, 2018
North America
EMEA
APAC
Consolidated
Net sales:
Products
$
3,553,147
$
1,057,764
$
113,977
$
4,724,888
Services
465,458
104,086
36,658
606,202
Total net sales
4,018,605
1,161,850
150,635
5,331,090
Costs of goods sold:
Products
3,242,903
971,232
105,046
4,319,181
Services
230,487
25,370
16,498
272,355
Total costs of goods sold
3,473,390
996,602
121,544
4,591,536
Gross profit
545,215
165,248
29,091
739,554
Operating expenses:
Selling and administrative expenses
402,638
137,383
21,718
561,739
Severance and restructuring expenses
1,034
1,545
130
2,709
Acquisition-related expenses
282
—
—
282
Earnings from operations
$
141,261
$
26,320
$
7,243
$
174,824
Nine Months Ended September 30, 2017
North America
EMEA
APAC
Consolidated
Net sales:
Products
$
3,413,053
$
913,412
$
99,941
$
4,426,406
Services
390,290
75,197
27,655
493,142
Total net sales
3,803,343
988,609
127,596
4,919,548
Costs of goods sold:
Products
3,109,186
835,343
91,957
4,036,486
Services
177,049
13,369
6,957
197,375
Total costs of goods sold
3,286,235
848,712
98,914
4,233,861
Gross profit
517,108
139,897
28,682
685,687
Operating expenses:
Selling and administrative expenses
395,423
121,863
21,488
538,774
Severance and restructuring expenses
2,045
4,062
104
6,211
Loss on sale of foreign entity
—
3,646
—
3,646
Acquisition-related expenses
3,223
106
—
3,329
Earnings from operations
$
116,417
$
10,220
$
7,090
$
133,727
The following is a summary of our total assets by reportable operating segment (in thousands):
September 30, 2018
December 31, 2017
North America
$
2,426,570
$
2,337,573
EMEA
478,179
530,242
APAC
100,295
101,169
Corporate assets and intercompany eliminations, net
(494,527
)
(283,333
)
Total assets
$
2,510,517
$
2,685,651
We recorded the following pre-tax amounts, by reportable operating segment, for depreciation and amortization in the accompanying consolidated financial statements (in thousands):
Three Months Ended September 30,
Nine Months Ended September 30,
2018
2017
2018
2017
Depreciation and amortization of property and equipment:
North America
$
4,131
$
5,276
$
12,587
$
15,380
EMEA
1,052
1,287
3,053
3,662
APAC
123
138
378
388
5,306
6,701
16,018
19,430
Amortization of intangible assets:
North America
3,949
4,012
10,670
12,036
EMEA
71
—
216
12
APAC
165
198
513
595
4,185
4,210
11,399
12,643
Total
$
9,491
$
10,911
$
27,417
$
32,073</t>
  </si>
  <si>
    <t>Acquisition</t>
  </si>
  <si>
    <t>Business Combinations [Abstract]</t>
  </si>
  <si>
    <t xml:space="preserve">1 2 .
Acquisition Effective August 1, 2018, we acquired 100 percent of the issued and outstanding shares of Cardinal, a digital solutions provider based in Cincinnati, Ohio, with offices across the Midwest and Southeast United States, for a cash purchase price, net of cash acquired, of approximately $79,000,000, including estimates for final working capital and tax gross up adjustments to be paid in future periods. Cardinal provides technology solutions to digitally transform organizations through their expertise in mobile applications development, Internet of Things and cloud enabled business intelligence. We believe that this acquisition strengthens our services capabilities and will bring value to our clients within our digital innovation services solution offering. The fair value of net assets acquired was approximately $42,500,000, including $27,540,000 of identifiable intangible assets, consisting primarily of customer relationships that will be amortized using the straight line method over the estimated economic life of ten years. The preliminary purchase price was allocated using the information currently available. Further information obtained upon the finalization of the fair value assumptions for identifiable intangible assets acquired and the finalization of the fair value of the non-cash working capital could lead to an adjustment of the purchase price allocation. Goodwill acquired approximated $36,500,000 which was recorded in our North America operating segment. The goodwill is tax deductible. We consolidated the results of operations for Cardinal within our North America operating segment beginning on August 1, 2018, the effective date of the acquisition. Our historical results would not have been materially affected by the acquisition of Cardinal and, accordingly, we have not presented pro forma information as if the acquisition had been completed at the beginning of each period presented in our statement of operations. </t>
  </si>
  <si>
    <t>Basis of Presentation and Recently Issued Accounting Standards (Policies)</t>
  </si>
  <si>
    <t>Recently Issued Accounting Standards</t>
  </si>
  <si>
    <t>Recently Issued Accounting Standards Effective January 1, 2018, we adopted the Financial Accounting Standards Board’s (“FASB”) Accounting Standard Update (“ASU”) No. 2017-01, “Business Combinations (Topic 805): Clarifying the Definition of a Business,” ASU No. 2016-18, “Restricted Cash,” ASU No. 2016-15, “Classification of Certain Cash Receipts and Cash Payments,” and ASU No. 2016-01, “Financial Instruments Overview: Recognition and Measurement of Financial Assets and Financial Liabilities.” The adoption of these new standards did not have a material effect on our consolidated financial statements. Additionally, we adopted ASU No. 2014-09, “Revenue from Contracts with Customers,” effective January 1, 2018, as discussed in Note 2. As a result of the adoption of ASU No. 2016-18, we began including amounts generally described as restricted cash or restricted cash equivalents with cash and cash equivalents when reconciling the beginning-of-period and end-of-period total amounts shown in the statement of cash flows for the nine months ended September 30, 2018. Amounts shown in the consolidated statement of cash flows for the nine months ended September 30, 2017 were reclassified to conform to the current period presentation. The following table provides a reconciliation of cash, cash equivalents and restricted cash reported within the balance sheets that sum to the total of the same such amounts shown in the statements of cash flows for the nine months ended September 30, 2018 and 2017 (in thousands):
September 30, 2018
December 31, 2017
Cash and cash equivalents
$
111,055
$
105,831
Restricted cash included in other current assets
17
46
Restricted cash included in other non-current assets
1,572
1,568
Total cash, cash equivalents and restricted cash shown in the statement of cash flows
$
112,644
$
107,445
September 30, 2017
December 31, 2016
Cash and cash equivalents
$
236,411
$
202,882
Restricted cash included in other current assets
80
51
Restricted cash included in other non-current assets
3,172
3,013
Total cash, cash equivalents and restricted cash shown in the statement of cash flows
$
239,663
$
205,946
Amounts included in restricted cash represent those required to be set aside by a contractual agreement with a lessor related to certain leased office space in foreign jurisdictions. Restricted cash shown in the statement of cash flows for the nine months ended September 30, 2017 also includes funds deposited with a financial institution in Australia to provide a guarantee on our behalf as security for any funds we might draw under our revolving loan facility in China. The deposited funds were restricted in that we could not withdraw them as long as the related loan facility was in place. These amounts were reported in other non-current assets. In February 2016, the FASB issued ASU No. 2016-02, “Leases,” (Topic 842) which supersedes the existing lease recognition requirements in the current accounting standard for leases. The core principal of the new standard is that an entity should recognize right-of-use (“ROU”) assets and lease liabilities arising from a lease for both financing and operating leases, along with additional qualitative and quantitative disclosures. The new standard is to be applied using a modified retrospective transition method with the option to elect a number of practical expedients. The new standard will be effective for fiscal years beginning after December 15, 2018, including interim periods within such fiscal years. In July 2018, the FASB issued ASU No. 2018-11, “Leases (Topic 842) – Targeted Improvements.” ASU 2018-11 provides additional guidance to Topic 842 including providing preparers an additional optional retrospective adoption method which allows entities to initially apply the new leases standard at the adoption date and recognize a cumulative effect adjustment to the opening balance of retained earnings. ASU 2018-11 also provides lessors a practical expedient to not separate lease from non-lease components, in certain situations. We will adopt the new lease standard as of January 1, 2019 and plan to utilize the retrospective cumulative effect adjustment transition method with a cumulative effect adjustment being recorded as of the adoption date. Additionally, we expect to elect certain available practical expedients. We have established a cross-functional implementation team and are in the process of determining the scope of arrangements that will be subject to this standard as well as assessing the impact to our systems, processes, and internal controls over financial reporting. While we are still evaluating the impact of adopting ASU No. 2016-02, we anticipate this standard will have a material impact on our other assets and other liabilities balances. The primary impact will be to record ROU assets and lease liabilities for existing operating leases on our consolidated balance sheets. We do not expect the adoption to have a material impact on our consolidated statements of operations or our consolidated statements of cash flows. Our analysis and evaluation of the new standard will continue through its effective date in the first quarter of 2019, including continuing to monitor any potential changes in the standard proposed by the FASB. There have been no other material changes in or additions to the recently issued accounting standards as previously reported in Note 1 to our Consolidated Financial Statements in Part II, Item 8 of our Annual Report on Form 10-K for the year ended December 31, 2017 that affect or may affect our current financial statements.</t>
  </si>
  <si>
    <t>Basis of Presentation and Recently Issued Accounting Standards (Tables)</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for the nine months ended September 30, 2018 and 2017 (in thousands):
September 30, 2018
December 31, 2017
Cash and cash equivalents
$
111,055
$
105,831
Restricted cash included in other current assets
17
46
Restricted cash included in other non-current assets
1,572
1,568
Total cash, cash equivalents and restricted cash shown in the statement of cash flows
$
112,644
$
107,445
September 30, 2017
December 31, 2016
Cash and cash equivalents
$
236,411
$
202,882
Restricted cash included in other current assets
80
51
Restricted cash included in other non-current assets
3,172
3,013
Total cash, cash equivalents and restricted cash shown in the statement of cash flows
$
239,663
$
205,946</t>
  </si>
  <si>
    <t>New Accounting Standard - Sales Recognition (Tables)</t>
  </si>
  <si>
    <t>Summary of Revenue Disaggregated by Reportable Operating Segments</t>
  </si>
  <si>
    <t>In the following table, revenue is disaggregated by our reportable operating segments, which are primarily defined by
Three Months Ended September 30, 2018
North America
EMEA
APAC
Consolidated
Major Offerings
Hardware
$
953,431
$
147,497
$
6,041
$
1,106,969
Software
259,602
168,603
13,099
441,304
Services
158,426
29,080
11,947
199,453
$
1,371,459
$
345,180
$
31,087
$
1,747,726
Major Client Groups
Large Enterprise / Corporate
$
986,665
$
265,430
$
10,715
$
1,262,810
Public Sector
141,895
62,720
6,255
210,870
Small and Medium-Sized Businesses
242,899
17,030
14,117
274,046
$
1,371,459
$
345,180
$
31,087
$
1,747,726
Revenue Recognition based on acting as Principal or Agent in the Transaction
Gross revenue recognition (Principal)
$
1,322,391
$
326,671
$
26,638
$
1,675,700
Net revenue recognition (Agent)
49,068
18,509
4,449
72,026
$
1,371,459
$
345,180
$
31,087
$
1,747,726
Nine Months Ended September 30, 2018
North America
EMEA
APAC
Consolidated
Major Offerings
Hardware
$
2,724,916
$
505,844
$
22,518
$
3,253,278
Software
828,231
551,920
91,459
1,471,610
Services
465,458
104,086
36,658
606,202
$
4,018,605
$
1,161,850
$
150,635
$
5,331,090
Major Client Groups
Large Enterprise / Corporate
$
2,945,880
$
836,865
$
37,770
$
3,820,515
Public Sector
388,109
273,821
67,134
729,064
Small and Medium-Sized Businesses
684,616
51,164
45,731
781,511
$
4,018,605
$
1,161,850
$
150,635
$
5,331,090
Revenue Recognition based on acting as Principal or Agent in the Transaction
Gross revenue recognition (Principal)
$
3,857,104
$
1,093,110
$
133,542
$
5,083,756
Net revenue recognition (Agent)
161,501
68,740
17,093
247,334
$
4,018,605
$
1,161,850
$
150,635
$
5,331,090</t>
  </si>
  <si>
    <t>Summmary of Information about Receivables,Contract Assets and Contract Liabilities</t>
  </si>
  <si>
    <t>The following table provides information about receivables, contract assets and contract liabilities as of September 30, 2018 and January 1, 2018 (in thousands):
September 30,
January 1,
2018
2018
Current receivables, which are included in “Accounts receivable, net”
$
1,682,005
$
1,909,074
Non-current receivables, which are included in “Other assets”
31,288
32,227
Contract assets, which are included in “Other current assets”
652
595
Contract liabilities, which are included in “Deferred revenue” and “Other liabilities”
83,339
86,743</t>
  </si>
  <si>
    <t>Summary of Changes in Contract Assets and Contract Liabilities from Contract with Customers</t>
  </si>
  <si>
    <t>Significant changes in the contract assets and the contract liabilities balances during the nine months ended September 30, 2018 are as follows (in thousands):
Increase (Decrease)
Contract
Contract
Assets
Liabilities
Balances at January 1, 2018
$
595
$
86,743
Reclassification of the beginning contract liabilities to revenue, as the result of performance obligations satisfied
—
(53,022
)
Cash received in advance and not recognized as revenue
—
49,685
Reclassification of the beginning contract assets to receivables, as the result of rights to consideration becoming unconditional
(590
)
—
Contract assets recognized, net of reclassification to receivables
647
—
Cumulative catch-up adjustment arising from changes in estimates of transaction price
—
(67
)
Balances at September 30, 2018
$
652
$
83,339</t>
  </si>
  <si>
    <t>Summary of Estimated Net Sales Related to Performance Obligation</t>
  </si>
  <si>
    <t>The following table includes estimated net sales related to performance obligations that are unsatisfied (or partially unsatisfied) as of September 30, 2018 that are expected to be recognized in the future (in thousands):
Products
Services
Total
Remaining three months of 2018
$
3
$
39,990
$
39,993
2019
13
70,061
70,074
2020
5
27,335
27,340
2021
—
9,621
9,621
2022
—
3,877
3,877
2023
—
1,474
1,474
2024 and thereafter
—
221
221
Total remaining performance obligations
$
21
$
152,579
$
152,600</t>
  </si>
  <si>
    <t>Accounting Standards Update 2014-09 [Member]</t>
  </si>
  <si>
    <t>Summary of Impact of Adoption of Topic 606 On Financial Statements</t>
  </si>
  <si>
    <t>BALANCE SHEET AT SEPTEMBER 30, 2018
Pre-Topic 606
As Reported
Adjustments
Adoption
Cash and cash equivalents
$
111,055
$
—
$
111,055
Accounts receivable, net
1,682,005
(115,210
)
1,566,795
Inventories
171,197
—
171,197
Inventories not available for sale
648
72,529
73,177
Other current assets
103,778
37,356
141,134
Total current assets
2,068,683
(5,325
)
2,063,358
Property and equipment, net
74,097
—
74,097
Goodwill
167,065
—
167,065
Intangible assets, net
116,608
—
116,608
Deferred income taxes
13,844
—
13,844
Other assets
70,220
(15,793
)
54,427
$
2,510,517
$
(21,118
)
$
2,489,399
Accounts payable – trade
$
758,035
$
(47,159
)
$
710,876
Accounts payable – inventory financing facility
237,556
—
237,556
Accrued expenses and other current liabilities
180,101
(20,880
)
159,221
Current portion of long-term debt
17,360
—
17,360
Deferred revenue
63,696
67,171
130,867
Total current liabilities
1,256,748
(868
)
1,255,880
Long-term debt
251,334
—
251,334
Deferred income taxes
427
—
427
Other liabilities
59,001
(13,768
)
45,233
1,567,510
(14,636
)
1,552,874
Stockholders’ equity:
Preferred stock
—
—
—
Common stock
355
—
355
Additional paid-in capital
319,065
—
319,065
Retained earnings
657,625
(6,407
)
651,218
Accumulated other comprehensive loss – foreign currency translation adjustments
(34,038
)
(75
)
(34,113
)
Total stockholders’ equity
943,007
(6,482
)
936,525
$
2,510,517
$
(21,118
)
$
2,489,399
STATEMENT OF OPERATIONS FOR TH E THREE MONTHS ENDED SEPTEMBER 30, 2018
Pre-Topic 606
As Reported
Adjustments
Adoption
Net sales:
Products
$
1,548,273
$
56,880
$
1,605,153
Services
199,453
(1,981
)
197,472
Total net sales
1,747,726
54,899
1,802,625
Costs of goods sold:
Products
1,415,808
$
49,985
1,465,793
Services
97,004
1,230
98,234
Total costs of goods sold
1,512,812
51,215
1,564,027
Gross profit
234,914
3,684
238,598
Operating expenses:
Selling and administrative expenses
184,095
28
184,123
Severance and restructuring expenses
683
—
683
Acquisition-related expenses
188
—
188
Earnings from operations
49,948
3,656
53,604
Non-operating expense, net
6,734
—
6,734
Earnings before income taxes
43,214
3,656
46,870
Income tax expense
11,060
887
11,947
Net earnings
$
32,154
$
2,769
$
34,923
Net earnings per share:
Basic
$
0.91
$
0.07
$
0.98
Diluted
$
0.89
$
0.08
$
0.97
Shares used in per share calculations:
Basic
35,468
—
35,468
Diluted
35,957
—
35,957
STATEMENT OF OPERATIONS FOR TH E NINE MONTHS ENDED SEPTEMBER 30, 2018
Pre-Topic 606
As Reported
Adjustments
Adoption
Net sales:
Products
$
4,724,888
$
85,551
$
4,810,439
Services
606,202
(9,045
)
597,157
Total net sales
5,331,090
76,506
5,407,596
Costs of goods sold:
Products
4,319,181
75,407
4,394,588
Services
272,355
(378
)
271,977
Total costs of goods sold
4,591,536
75,029
4,666,565
Gross profit
739,554
1,477
741,031
Operating expenses:
Selling and administrative expenses
561,739
277
562,016
Severance and restructuring expenses
2,709
—
2,709
Acquisition-related expenses
282
—
282
Earnings from operations
174,824
1,200
176,024
Non-operating expense, net
17,634
—
17,634
Earnings before income taxes
157,190
1,200
158,390
Income tax expense
40,554
430
40,984
Net earnings
$
116,636
$
770
$
117,406
Net earnings per share:
Basic
$
3.27
$
0.03
$
3.30
Diluted
$
3.24
$
0.02
$
3.26
Shares used in per share calculations:
Basic
35,622
—
35,622
Diluted
36,012
—
36,012</t>
  </si>
  <si>
    <t>Net Earnings Per Share ("EPS") (Tables)</t>
  </si>
  <si>
    <t>Reconciliation of Denominators of Basic and Diluted EPS Calculations</t>
  </si>
  <si>
    <t>A reconciliation of the denominators of the basic and diluted EPS calculations follows (in thousands, except per share data):
Three Months Ended September 30,
Nine Months Ended September 30,
2018
2017
2018
2017
Numerator:
Net earnings
$
32,154
$
22,412
$
116,636
$
76,515
Denominator:
Weighted average shares used to compute basic EPS
35,468
35,787
35,622
35,718
Dilutive potential common shares due to dilutive RSUs, net of tax effect
489
416
390
468
Weighted average shares used to compute diluted EPS
35,957
36,203
36,012
36,186
Net earnings per share:
Basic
$
0.91
$
0.63
$
3.27
$
2.14
Diluted
$
0.89
$
0.62
$
3.24
$
2.11</t>
  </si>
  <si>
    <t>Debt, Inventory Financing Facility, Capital Leases and Other Financing Obligations (Tables)</t>
  </si>
  <si>
    <t>Long-Term Debt</t>
  </si>
  <si>
    <t>Our long-term debt consists of the following (in thousands):
September 30, 2018
December 31, 2017
Senior revolving credit facility
$
—
$
117,500
Term Loan A (less unamortized debt issuance costs of $686 and $873, respectively)
155,720
165,377
Accounts receivable securitization financing facility
111,000
25,000
Capital leases and other financing obligations
1,974
5,291
Total
268,694
313,168
Less: current portion of long-term debt
(17,360
)
(16,592
)
Long-term debt
$
251,334
$
296,576</t>
  </si>
  <si>
    <t>Severance and Restructuring Activities (Tables)</t>
  </si>
  <si>
    <t>Activity Related to Resource Actions and Outstanding Obligations</t>
  </si>
  <si>
    <t>The following table details the activity related to these resource actions for the nine months ended September 30, 2018 and the outstanding obligations as of September 30, 2018 (in thousands):
North America
EMEA
APAC
Consolidated
Balances at December 31, 2017
$
1,631
$
2,994
$
15
$
4,640
Severance costs, net of adjustments
1,034
1,545
130
2,709
Cash payments
(1,403
)
(3,102
)
(145
)
(4,650
)
Foreign currency translation adjustments
(21
)
(12
)
—
(33
)
Balances at September 30, 2018
$
1,241
$
1,425
$
—
$
2,666</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Three Months Ended September 30,
Nine Months Ended September 30,
2018
2017
2018
2017
North America
$
2,837
$
2,589
$
8,172
$
7,716
EMEA
754
694
2,234
2,130
APAC
126
102
358
288
Total Consolidated
$
3,717
$
3,385
$
10,764
$
10,134</t>
  </si>
  <si>
    <t>Summary of Restricted Stock Units Activity</t>
  </si>
  <si>
    <t>The following table summarizes our RSU activity during the nine months ended September 30, 2018:
Number
Weighted Average Grant Date Fair Value
Fair Value
Nonvested at January 1, 2018
892,113
$
32.86
Granted (a)
431,745
37.02
Vested, including shares withheld to cover taxes
(376,319
)
29.74
$
13,962,749
(b)
Forfeited
(37,469
)
33.87
Nonvested at September 30, 2018 (a)
910,070
36.08
$
49,225,686
(c)
(a)
Includes 113,993 RSUs subject to remaining performance conditions. The number of RSUs subject to performance conditions are based on the Company achieving 97% of its 2018 targeted financial results. The number of RSUs ultimately awarded under the performance-based RSUs varies based on actual achieved financial results for 2018.
( b )
The aggregate fair value of vested RSUs represents the total pre-tax fair value, based on the closing stock price on the day of vesting, which would have been received by holders of RSUs had all such holders sold their underlying shares on that date.
( c )</t>
  </si>
  <si>
    <t>Segment Information (Tables)</t>
  </si>
  <si>
    <t>Net Sales by Offering for North America, EMEA and APAC</t>
  </si>
  <si>
    <t>The following table summarizes net sales by offering for North America, EMEA and APAC including the effect of the reclassifications on the previously reported net sales by sales mix amounts for the three and nine months ended September 30, 2017 (in thousands):
North America
EMEA
APAC
Three Months Ended September 30,
Three Months Ended September 30,
Three Months Ended September 30,
Sales Mix
2018
2017
2018
2017
2018
2017
(As Reclassified)
(As Reclassified)
(As Reclassified)
Hardware
$
953,431
$
962,101
$
147,497
$
137,493
$
6,041
$
7,444
Software
259,602
321,074
168,603
153,616
13,099
17,245
Services
158,426
127,904
29,080
21,085
11,947
10,011
$
1,371,459
$
1,411,079
$
345,180
$
312,194
$
31,087
$
34,700
North America
EMEA
APAC
Nine Months Ended September 30,
Nine Months Ended September 30,
Nine Months Ended September 30,
Sales Mix
2018
2017
2018
2017
2018
2017
(As Reclassified)
(As Reclassified)
(As Reclassified)
Hardware
$
2,724,916
$
2,476,353
$
505,844
$
400,362
$
22,518
$
18,440
Software
828,231
936,700
551,920
513,050
91,459
81,501
Services
465,458
390,290
104,086
75,197
36,658
27,655
$
4,018,605
$
3,803,343
$
1,161,850
$
988,609
$
150,635
$
127,596</t>
  </si>
  <si>
    <t>Financial Information about Reportable Operating Segments</t>
  </si>
  <si>
    <t>The following tables present our results of operations by reportable operating segment for the periods indicated (in thousands):
Three Months Ended September 30, 2018
North America
EMEA
APAC
Consolidated
Net sales:
Products
$
1,213,033
$
316,100
$
19,140
$
1,548,273
Services
158,426
29,080
11,947
199,453
Total net sales
1,371,459
345,180
31,087
1,747,726
Costs of goods sold:
Products
1,108,658
290,071
17,079
1,415,808
Services
83,474
7,875
5,655
97,004
Total costs of goods sold
1,192,132
297,946
22,734
1,512,812
Gross profit
179,327
47,234
8,353
234,914
Operating expenses:
Selling and administrative expenses
134,792
42,206
7,097
184,095
Severance and restructuring expenses
253
430
—
683
Acquisition-related expenses
188
—
—
188
Earnings from operations
$
44,094
$
4,598
$
1,256
$
49,948
Three Months Ended September 30, 2017
North America
EMEA
APAC
Consolidated
Net sales:
Products
$
1,283,175
$
291,109
$
24,689
$
1,598,973
Services
127,904
21,085
10,011
159,000
Total net sales
1,411,079
312,194
34,700
1,757,973
Costs of goods sold:
Products
1,175,757
265,588
22,069
1,463,414
Services
59,301
4,988
4,189
68,478
Total costs of goods sold
1,235,058
270,576
26,258
1,531,892
Gross profit
176,021
41,618
8,442
226,081
Operating expenses:
Selling and administrative expenses
132,853
39,948
7,589
180,390
Severance and restructuring expenses
398
53
43
494
Loss on sale of foreign entity
—
3,646
—
3,646
Acquisition-related expenses
—
106
—
106
Earnings (loss) from operations
$
42,770
$
(2,135
)
$
810
$
41,445
Nine Months Ended September 30, 2018
North America
EMEA
APAC
Consolidated
Net sales:
Products
$
3,553,147
$
1,057,764
$
113,977
$
4,724,888
Services
465,458
104,086
36,658
606,202
Total net sales
4,018,605
1,161,850
150,635
5,331,090
Costs of goods sold:
Products
3,242,903
971,232
105,046
4,319,181
Services
230,487
25,370
16,498
272,355
Total costs of goods sold
3,473,390
996,602
121,544
4,591,536
Gross profit
545,215
165,248
29,091
739,554
Operating expenses:
Selling and administrative expenses
402,638
137,383
21,718
561,739
Severance and restructuring expenses
1,034
1,545
130
2,709
Acquisition-related expenses
282
—
—
282
Earnings from operations
$
141,261
$
26,320
$
7,243
$
174,824
Nine Months Ended September 30, 2017
North America
EMEA
APAC
Consolidated
Net sales:
Products
$
3,413,053
$
913,412
$
99,941
$
4,426,406
Services
390,290
75,197
27,655
493,142
Total net sales
3,803,343
988,609
127,596
4,919,548
Costs of goods sold:
Products
3,109,186
835,343
91,957
4,036,486
Services
177,049
13,369
6,957
197,375
Total costs of goods sold
3,286,235
848,712
98,914
4,233,861
Gross profit
517,108
139,897
28,682
685,687
Operating expenses:
Selling and administrative expenses
395,423
121,863
21,488
538,774
Severance and restructuring expenses
2,045
4,062
104
6,211
Loss on sale of foreign entity
—
3,646
—
3,646
Acquisition-related expenses
3,223
106
—
3,329
Earnings from operations
$
116,417
$
10,220
$
7,090
$
133,727</t>
  </si>
  <si>
    <t>Summary of Total Assets by Reportable Operating Segment</t>
  </si>
  <si>
    <t>The following is a summary of our total assets by reportable operating segment (in thousands):
September 30, 2018
December 31, 2017
North America
$
2,426,570
$
2,337,573
EMEA
478,179
530,242
APAC
100,295
101,169
Corporate assets and intercompany eliminations, net
(494,527
)
(283,333
)
Total assets
$
2,510,517
$
2,685,651</t>
  </si>
  <si>
    <t>Pre-Tax Depreciation and Amortization by Operating Segment</t>
  </si>
  <si>
    <t>We recorded the following pre-tax amounts, by reportable operating segment, for depreciation and amortization in the accompanying consolidated financial statements (in thousands):
Three Months Ended September 30,
Nine Months Ended September 30,
2018
2017
2018
2017
Depreciation and amortization of property and equipment:
North America
$
4,131
$
5,276
$
12,587
$
15,380
EMEA
1,052
1,287
3,053
3,662
APAC
123
138
378
388
5,306
6,701
16,018
19,430
Amortization of intangible assets:
North America
3,949
4,012
10,670
12,036
EMEA
71
—
216
12
APAC
165
198
513
595
4,185
4,210
11,399
12,643
Total
$
9,491
$
10,911
$
27,417
$
32,073</t>
  </si>
  <si>
    <t>Basis of Presentation and Recently Issued Accounting Standards - Additional Information (Detail)</t>
  </si>
  <si>
    <t>Sep. 30, 2018Segment</t>
  </si>
  <si>
    <t>Organization Consolidation And Presentation Of Financial Statements [Line Items]</t>
  </si>
  <si>
    <t>Number of operating segments</t>
  </si>
  <si>
    <t>Datalink Corporation [Member]</t>
  </si>
  <si>
    <t>Business acquisition, effective date of acquisition</t>
  </si>
  <si>
    <t>Jan. 6,
		2017</t>
  </si>
  <si>
    <t>Caase Group, B.V. [Member]</t>
  </si>
  <si>
    <t>Sep. 26,
		2017</t>
  </si>
  <si>
    <t>Cardinal Solutions Group, Inc [Member]</t>
  </si>
  <si>
    <t>Aug. 1,
		2018</t>
  </si>
  <si>
    <t>Basis of Presentation and Recently Issued Accounting Standards - Schedule of Reconciliation of Cash, Cash Equivalents and Restricted Cash (Detail) - USD ($) $ in Thousands</t>
  </si>
  <si>
    <t>Dec. 31, 2016</t>
  </si>
  <si>
    <t>Cash And Cash Equivalents [Abstract]</t>
  </si>
  <si>
    <t>Restricted cash included in other current assets</t>
  </si>
  <si>
    <t>Restricted cash included in other non-current assets</t>
  </si>
  <si>
    <t>Total cash, cash equivalents and restricted cash shown in the statement of cash flows</t>
  </si>
  <si>
    <t>New Accounting Standard - Sales Recognition - Additional Information (Detail) - USD ($)</t>
  </si>
  <si>
    <t>Jan. 01, 2018</t>
  </si>
  <si>
    <t>New Accounting Pronouncements or Change in Accounting Principle [Line Items]</t>
  </si>
  <si>
    <t>Cumulative impact of adoption of accounting standards in retained earnings</t>
  </si>
  <si>
    <t>Description of expected duration</t>
  </si>
  <si>
    <t>Topic 606 allows for certain practical expedients which we have elected to apply.  As a result, we do not disclose information about remaining performance obligations that have original expected durations of one year or less in the table above.  Amounts not included in the table above have an average original expected duration of eight months.</t>
  </si>
  <si>
    <t>Time and material contracts expected duration</t>
  </si>
  <si>
    <t>13 months</t>
  </si>
  <si>
    <t>Performance period of contracts</t>
  </si>
  <si>
    <t>1 year</t>
  </si>
  <si>
    <t>Related asset balance</t>
  </si>
  <si>
    <t>Expected recognition period of related asset</t>
  </si>
  <si>
    <t>36 months</t>
  </si>
  <si>
    <t>Contract period</t>
  </si>
  <si>
    <t>The majority of our contracts are completed within a one-year performance period, and for contracts with a specified term of one year or less</t>
  </si>
  <si>
    <t>Revenue, practical expedient, incremental cost of obtaining contract</t>
  </si>
  <si>
    <t>true</t>
  </si>
  <si>
    <t>Difference between Revenue Guidance in Effect before and after Topic 606 [Member] | Accounting Standards Update 2014-09 [Member]</t>
  </si>
  <si>
    <t>New Accounting Standard - Sales Recognition - Summary of Impact of Adoption of Topic 606 On Balance Sheet (Detail) - USD ($)</t>
  </si>
  <si>
    <t>Revenue, Initial Application Period Cumulative Effect Transition [Line Items]</t>
  </si>
  <si>
    <t>Accounts receivable, net</t>
  </si>
  <si>
    <t>Property and equipment, net</t>
  </si>
  <si>
    <t>Intangible assets, net</t>
  </si>
  <si>
    <t>Preferred stock</t>
  </si>
  <si>
    <t>Common stock</t>
  </si>
  <si>
    <t>Calculated under Revenue Guidance in Effect before Topic 606 [Member] | Accounting Standards Update 2014-09 [Member]</t>
  </si>
  <si>
    <t>New Accounting Standard - Sales Recognition - Summary of Impact of Adoption of Topic 606 On Statement of Operations (Detail) - USD ($) $ / shares in Units, shares in Thousands, $ in Thousands</t>
  </si>
  <si>
    <t>Non-operating expense, net</t>
  </si>
  <si>
    <t>Difference between Revenue Guidance in Effect before and after Topic 606 [Member] | Products [Member] | Accounting Standards Update 2014-09 [Member]</t>
  </si>
  <si>
    <t>Difference between Revenue Guidance in Effect before and after Topic 606 [Member] | Services [Member] | Accounting Standards Update 2014-09 [Member]</t>
  </si>
  <si>
    <t>Calculated under Revenue Guidance in Effect before Topic 606 [Member] | Products [Member] | Accounting Standards Update 2014-09 [Member]</t>
  </si>
  <si>
    <t>Calculated under Revenue Guidance in Effect before Topic 606 [Member] | Services [Member] | Accounting Standards Update 2014-09 [Member]</t>
  </si>
  <si>
    <t>New Accounting Standard - Sales Recognition - Summary of Revenue Disaggregated by Reportable Operating Segments (Detail) - USD ($) $ in Thousands</t>
  </si>
  <si>
    <t>Disaggregation of Revenue [Line Items]</t>
  </si>
  <si>
    <t>Disaggregation of Revenue</t>
  </si>
  <si>
    <t>Gross Revenue Recognition (Principal) [Member]</t>
  </si>
  <si>
    <t>Net Revenue Recognition (Agent) [Member]</t>
  </si>
  <si>
    <t>Large Enterprise / Corporate [Member]</t>
  </si>
  <si>
    <t>Public Sector [Member]</t>
  </si>
  <si>
    <t>Small and Medium-Sized Businesses [Member]</t>
  </si>
  <si>
    <t>Hardware Net Sales [Member]</t>
  </si>
  <si>
    <t>Software Net Sales [Member]</t>
  </si>
  <si>
    <t>Services Net Sales [Member]</t>
  </si>
  <si>
    <t>North America Segment [Member]</t>
  </si>
  <si>
    <t>North America Segment [Member] | Gross Revenue Recognition (Principal) [Member]</t>
  </si>
  <si>
    <t>North America Segment [Member] | Net Revenue Recognition (Agent) [Member]</t>
  </si>
  <si>
    <t>North America Segment [Member] | Large Enterprise / Corporate [Member]</t>
  </si>
  <si>
    <t>North America Segment [Member] | Public Sector [Member]</t>
  </si>
  <si>
    <t>North America Segment [Member] | Small and Medium-Sized Businesses [Member]</t>
  </si>
  <si>
    <t>North America Segment [Member] | Hardware Net Sales [Member]</t>
  </si>
  <si>
    <t>North America Segment [Member] | Software Net Sales [Member]</t>
  </si>
  <si>
    <t>North America Segment [Member] | Services Net Sales [Member]</t>
  </si>
  <si>
    <t>EMEA Segment [Member]</t>
  </si>
  <si>
    <t>EMEA Segment [Member] | Gross Revenue Recognition (Principal) [Member]</t>
  </si>
  <si>
    <t>EMEA Segment [Member] | Net Revenue Recognition (Agent) [Member]</t>
  </si>
  <si>
    <t>EMEA Segment [Member] | Large Enterprise / Corporate [Member]</t>
  </si>
  <si>
    <t>EMEA Segment [Member] | Public Sector [Member]</t>
  </si>
  <si>
    <t>EMEA Segment [Member] | Small and Medium-Sized Businesses [Member]</t>
  </si>
  <si>
    <t>EMEA Segment [Member] | Hardware Net Sales [Member]</t>
  </si>
  <si>
    <t>EMEA Segment [Member] | Software Net Sales [Member]</t>
  </si>
  <si>
    <t>EMEA Segment [Member] | Services Net Sales [Member]</t>
  </si>
  <si>
    <t>APAC Segment [Member]</t>
  </si>
  <si>
    <t>APAC Segment [Member] | Gross Revenue Recognition (Principal) [Member]</t>
  </si>
  <si>
    <t>APAC Segment [Member] | Net Revenue Recognition (Agent) [Member]</t>
  </si>
  <si>
    <t>APAC Segment [Member] | Large Enterprise / Corporate [Member]</t>
  </si>
  <si>
    <t>APAC Segment [Member] | Public Sector [Member]</t>
  </si>
  <si>
    <t>APAC Segment [Member] | Small and Medium-Sized Businesses [Member]</t>
  </si>
  <si>
    <t>APAC Segment [Member] | Hardware Net Sales [Member]</t>
  </si>
  <si>
    <t>APAC Segment [Member] | Software Net Sales [Member]</t>
  </si>
  <si>
    <t>APAC Segment [Member] | Services Net Sales [Member]</t>
  </si>
  <si>
    <t>New Accounting Standard - Sales Recognition - Summary of Information about Receivables,Contract Assets and Contract Liabilities (Detail) - USD ($) $ in Thousands</t>
  </si>
  <si>
    <t>Current receivables, which are included in “Accounts receivable, net”</t>
  </si>
  <si>
    <t>Contract assets, which are included in “Other current assets”</t>
  </si>
  <si>
    <t>Contract liabilities, which are included in “Deferred revenue” and “Other liabilities”</t>
  </si>
  <si>
    <t>Accounts Receivable, Net [Member]</t>
  </si>
  <si>
    <t>Other Assets [Member]</t>
  </si>
  <si>
    <t>Non-current receivables, which are included in “Other assets”</t>
  </si>
  <si>
    <t>Other Current Assets [Member]</t>
  </si>
  <si>
    <t>Deferred Revenue and Other Liabilities [Member]</t>
  </si>
  <si>
    <t>New Accounting Standard - Sales Recognition - Summary of Changes in Contract Assets and Contract Liabilities from Contract with Customers (Detail) $ in Thousands</t>
  </si>
  <si>
    <t>Sep. 30, 2018USD ($)</t>
  </si>
  <si>
    <t>Revenue From Contract With Customer [Abstract]</t>
  </si>
  <si>
    <t>Beginning balance, Contract Assets</t>
  </si>
  <si>
    <t>Reclassification of the beginning contract assets to receivables, as the result of rights to consideration becoming unconditional, Contract Assets</t>
  </si>
  <si>
    <t>Contract assets recognized, net of reclassification to receivables, Contract Assets</t>
  </si>
  <si>
    <t>Cumulative catch-up adjustment arising from changes in estimates of transaction price</t>
  </si>
  <si>
    <t>Ending balance, Contract Assets</t>
  </si>
  <si>
    <t>Beginning balance, Contract Liabilities</t>
  </si>
  <si>
    <t>Reclassification of the beginning contract liabilities to revenue, as the result of performance obligations satisfied, Contract Liabilities</t>
  </si>
  <si>
    <t>Cash received in advance and not recognized as revenue, Contract Liabilities</t>
  </si>
  <si>
    <t>Ending balance, Contract Liabilities</t>
  </si>
  <si>
    <t>New Accounting Standard - Sales Recognition - Summary of Estimated Net Sales Related to Performance Obligation (Detail) $ in Thousands</t>
  </si>
  <si>
    <t>Revenue, Remaining Performance Obligation, Expected Timing of Satisfaction [Line Items]</t>
  </si>
  <si>
    <t>Total remaining performance obligations</t>
  </si>
  <si>
    <t>Revenue, Remaining Performance Obligation, Expected Timing of Satisfaction, Start Date: 2018-10-01</t>
  </si>
  <si>
    <t>Revenue, Remaining Performance Obligation, Expected Timing of Satisfaction, Period</t>
  </si>
  <si>
    <t>3 months</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Products [Member] | Revenue, Remaining Performance Obligation, Expected Timing of Satisfaction, Start Date: 2018-10-01</t>
  </si>
  <si>
    <t>Products [Member] | Revenue, Remaining Performance Obligation, Expected Timing of Satisfaction, Start Date: 2019-01-01</t>
  </si>
  <si>
    <t>Products [Member] | Revenue, Remaining Performance Obligation, Expected Timing of Satisfaction, Start Date: 2020-01-01</t>
  </si>
  <si>
    <t>Services [Member] | Revenue, Remaining Performance Obligation, Expected Timing of Satisfaction, Start Date: 2018-10-01</t>
  </si>
  <si>
    <t>Services [Member] | Revenue, Remaining Performance Obligation, Expected Timing of Satisfaction, Start Date: 2019-01-01</t>
  </si>
  <si>
    <t>Services [Member] | Revenue, Remaining Performance Obligation, Expected Timing of Satisfaction, Start Date: 2020-01-01</t>
  </si>
  <si>
    <t>Services [Member] | Revenue, Remaining Performance Obligation, Expected Timing of Satisfaction, Start Date: 2021-01-01</t>
  </si>
  <si>
    <t>Services [Member] | Revenue, Remaining Performance Obligation, Expected Timing of Satisfaction, Start Date: 2022-01-01</t>
  </si>
  <si>
    <t>Services [Member] | Revenue, Remaining Performance Obligation, Expected Timing of Satisfaction, Start Date: 2023-01-01</t>
  </si>
  <si>
    <t>Services [Member] | Revenue, Remaining Performance Obligation, Expected Timing of Satisfaction, Start Date: 2024-01-01</t>
  </si>
  <si>
    <t>New Accounting Standard - Sales Recognition - Summary of Estimated Net Sales Related to Performance Obligation (Detail 1) $ in Thousands</t>
  </si>
  <si>
    <t>Immaterial Correction of an Error in Prior Periods - Additional Information (Detail) - USD ($)</t>
  </si>
  <si>
    <t>6 Months Ended</t>
  </si>
  <si>
    <t>Jun. 30, 2018</t>
  </si>
  <si>
    <t>Mar. 31, 2018</t>
  </si>
  <si>
    <t>Error Corrections And Prior Period Adjustments Restatement [Line Items]</t>
  </si>
  <si>
    <t>Effect of error revision on net sales</t>
  </si>
  <si>
    <t>Effect of error revision on cost of goods sold</t>
  </si>
  <si>
    <t>Effect of error revision on diluted earnings per share</t>
  </si>
  <si>
    <t>Software Revenue Transactions [Member] | Restatement Adjustment [Member]</t>
  </si>
  <si>
    <t>Effect of error revision on gross profit, earnings from operations and net earnings</t>
  </si>
  <si>
    <t>Software Revenue Transactions [Member] | Products [Member] | Restatement Adjustment [Member]</t>
  </si>
  <si>
    <t>Software Revenue Transactions [Member] | Services [Member] | Restatement Adjustment [Member]</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RSUs excluded from the diluted EPS calculations</t>
  </si>
  <si>
    <t>Debt, Inventory Financing Facility, Capital Leases and Other Financing Obligations - Long-Term Debt (Detail) - USD ($) $ in Thousands</t>
  </si>
  <si>
    <t>Senior revolving credit facility</t>
  </si>
  <si>
    <t>Term Loan A (less unamortized debt issuance costs of $686 and $873, respectively)</t>
  </si>
  <si>
    <t>Accounts receivable securitization financing facility</t>
  </si>
  <si>
    <t>Capital leases and other financing obligations</t>
  </si>
  <si>
    <t>Total</t>
  </si>
  <si>
    <t>Less: current portion of long-term debt</t>
  </si>
  <si>
    <t>Debt, Inventory Financing Facility, Capital Leases and Other Financing Obligations - Long-Term Debt (Parenthetical) (Detail) - USD ($) $ in Thousands</t>
  </si>
  <si>
    <t>Unamortized debt issuance cost</t>
  </si>
  <si>
    <t>Debt, Inventory Financing Facility, Capital Leases and Other Financing Obligations - Additional Information (Detail)</t>
  </si>
  <si>
    <t>1 Months Ended</t>
  </si>
  <si>
    <t>Jan. 31, 2017USD ($)</t>
  </si>
  <si>
    <t>Mar. 23, 2018USD ($)</t>
  </si>
  <si>
    <t>Mar. 22, 2018USD ($)</t>
  </si>
  <si>
    <t>Dec. 31, 2017USD ($)</t>
  </si>
  <si>
    <t>Debt Instrument [Line Items]</t>
  </si>
  <si>
    <t>Accounts payable-inventory financing facility</t>
  </si>
  <si>
    <t>Capital lease obligations</t>
  </si>
  <si>
    <t>Amount owed under other financing agreement</t>
  </si>
  <si>
    <t>Senior Revolving Credit Facility [Member]</t>
  </si>
  <si>
    <t>Credit facility, borrowing capacity</t>
  </si>
  <si>
    <t>Line of credit maturity date</t>
  </si>
  <si>
    <t>Jun. 23,
		2021</t>
  </si>
  <si>
    <t>Incremental borrowings under Term Loan A</t>
  </si>
  <si>
    <t>Percentage of amortization payments year one</t>
  </si>
  <si>
    <t>5.00%</t>
  </si>
  <si>
    <t>Percentage of amortization payments year two</t>
  </si>
  <si>
    <t>7.50%</t>
  </si>
  <si>
    <t>Percentage of amortization payments year three</t>
  </si>
  <si>
    <t>10.00%</t>
  </si>
  <si>
    <t>Percentage of amortization payments year four</t>
  </si>
  <si>
    <t>12.50%</t>
  </si>
  <si>
    <t>Percentage of amortization payments year five</t>
  </si>
  <si>
    <t>15.00%</t>
  </si>
  <si>
    <t>Repayment of borrowing date</t>
  </si>
  <si>
    <t>Mar. 31,
		2021</t>
  </si>
  <si>
    <t>Line of credit due at maturity</t>
  </si>
  <si>
    <t>Outstanding borrowings at period end</t>
  </si>
  <si>
    <t>Senior Revolving Credit Facility [Member] | Foreign Currency Borrowings [Member]</t>
  </si>
  <si>
    <t>ABS Facility [Member]</t>
  </si>
  <si>
    <t>Line of credit maturity period</t>
  </si>
  <si>
    <t>3 years</t>
  </si>
  <si>
    <t>Amount of facility permitted by qualified receivables</t>
  </si>
  <si>
    <t>Senior Revolving Credit Facility Term Loan A and Asset Backed Securitization Facility [Member]</t>
  </si>
  <si>
    <t>Maximum leverage ratio times adjusted earnings</t>
  </si>
  <si>
    <t>Term Loan A [Member]</t>
  </si>
  <si>
    <t>Inventory Financing Facility [Member]</t>
  </si>
  <si>
    <t>Inventory financing facility maximum borrowing capacity</t>
  </si>
  <si>
    <t>Inventory financing facility maturity date</t>
  </si>
  <si>
    <t>Inventory financing facility interest rate if balances are not paid within stated vendor terms</t>
  </si>
  <si>
    <t>Prime plus 1.25%</t>
  </si>
  <si>
    <t>Inventory financing facility rate if vendor terms not met equal prime plus</t>
  </si>
  <si>
    <t>1.25%</t>
  </si>
  <si>
    <t>Severance and Restructuring Activities - Additional Information (Detail)</t>
  </si>
  <si>
    <t>Severance and Restructuring Activities - Activity Related to Resource Actions and Outstanding Obligations (Detail) $ in Thousands</t>
  </si>
  <si>
    <t>Restructuring Cost and Reserve [Line Items]</t>
  </si>
  <si>
    <t>Beginning balance</t>
  </si>
  <si>
    <t>Severance costs, net of adjustments</t>
  </si>
  <si>
    <t>Cash payments</t>
  </si>
  <si>
    <t>Ending balance</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4 months 2 days</t>
  </si>
  <si>
    <t>Stock-Based Compensation - Summary of Restricted Stock Units Activity (Detail) - Restricted Stock Units (RSUs) [Member]</t>
  </si>
  <si>
    <t>Sep. 30, 2018USD ($)$ / sharesshares</t>
  </si>
  <si>
    <t>Nonvested Number, Beginning balance | shares</t>
  </si>
  <si>
    <t>Number, Granted | shares</t>
  </si>
  <si>
    <t>Number, Vested, including shares withheld to cover taxes | shares</t>
  </si>
  <si>
    <t>Number, Forfeited | shares</t>
  </si>
  <si>
    <t>Nonvested Number, Ending balance | shares</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Stock-Based Compensation - Summary of Restricted Stock Units Activity (Parenthetical) (Detail) - $ / shares</t>
  </si>
  <si>
    <t>Sep. 28, 2018</t>
  </si>
  <si>
    <t>Closing stock price</t>
  </si>
  <si>
    <t>Performance Based Restricted Stock Unit [Member]</t>
  </si>
  <si>
    <t>Total RSUs</t>
  </si>
  <si>
    <t>Income Taxes - Additional Information (Detail) - USD ($)</t>
  </si>
  <si>
    <t>Effective tax rate</t>
  </si>
  <si>
    <t>25.60%</t>
  </si>
  <si>
    <t>36.80%</t>
  </si>
  <si>
    <t>25.80%</t>
  </si>
  <si>
    <t>35.60%</t>
  </si>
  <si>
    <t>United States federal statutory income tax rate</t>
  </si>
  <si>
    <t>21.00%</t>
  </si>
  <si>
    <t>35.00%</t>
  </si>
  <si>
    <t>Tax benefit on the settlement of employee share-based awards</t>
  </si>
  <si>
    <t>Unrecognized tax benefits</t>
  </si>
  <si>
    <t>Unrecognized tax benefits, interest on income taxes accrued</t>
  </si>
  <si>
    <t>Open tax year</t>
  </si>
  <si>
    <t>2012 2013 2014 2015</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increase or decrease the balance of our gross unrecognized tax benefits.</t>
  </si>
  <si>
    <t>Share Repurchase Program - Additional Information (Detail) - USD ($)</t>
  </si>
  <si>
    <t>Feb. 13, 2018</t>
  </si>
  <si>
    <t>Common stock repurchase program, authorized amount</t>
  </si>
  <si>
    <t>Common stock repurchase program, number of shares authorized</t>
  </si>
  <si>
    <t>Repurchase program, approximate dollar value of shares purchased</t>
  </si>
  <si>
    <t>Repurchase program, average price paid per share</t>
  </si>
  <si>
    <t>Common Stock</t>
  </si>
  <si>
    <t>Number of shares repurchased</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12 Months Ended</t>
  </si>
  <si>
    <t>Sep. 30, 2017USD ($)</t>
  </si>
  <si>
    <t>Revenue from External Customer [Line Items]</t>
  </si>
  <si>
    <t>Number of operating segments | Segment</t>
  </si>
  <si>
    <t>Description of major customers net sales</t>
  </si>
  <si>
    <t>None of our clients exceeded ten percent of consolidated net sales for the three or nine months ended September 30, 2018 or 2017.</t>
  </si>
  <si>
    <t>North America Segment [Member] | Software And Hardware Net Sales Reclassified To Services [Member]</t>
  </si>
  <si>
    <t>Reclassified to services</t>
  </si>
  <si>
    <t>EMEA Segment [Member] | Software And Hardware Net Sales Reclassified To Services [Member]</t>
  </si>
  <si>
    <t>APAC Segment [Member] | Software And Hardware Net Sales Reclassified To Services [Member]</t>
  </si>
  <si>
    <t>Product Concentration Risk [Member] | Net Sales [Member]</t>
  </si>
  <si>
    <t>Net sales from provision of services</t>
  </si>
  <si>
    <t>Segment Information - Net Sales by Offering for North America, EMEA and APAC (Detail) - USD ($) $ in Thousands</t>
  </si>
  <si>
    <t>Revenues from external customers</t>
  </si>
  <si>
    <t>Hardware Net Sales [Member] | North America Segment [Member]</t>
  </si>
  <si>
    <t>Hardware Net Sales [Member] | EMEA Segment [Member]</t>
  </si>
  <si>
    <t>Hardware Net Sales [Member] | APAC Segment [Member]</t>
  </si>
  <si>
    <t>Software Net Sales [Member] | North America Segment [Member]</t>
  </si>
  <si>
    <t>Software Net Sales [Member] | EMEA Segment [Member]</t>
  </si>
  <si>
    <t>Software Net Sales [Member] | APAC Segment [Member]</t>
  </si>
  <si>
    <t>Services Net Sales [Member] | North America Segment [Member]</t>
  </si>
  <si>
    <t>Services Net Sales [Member] | EMEA Segment [Member]</t>
  </si>
  <si>
    <t>Services Net Sales [Member] | APAC Segment [Member]</t>
  </si>
  <si>
    <t>Segment Information - Financial Information about Reportable Operating Segments (Detail) - USD ($) $ in Thousands</t>
  </si>
  <si>
    <t>Segment Reporting Information [Line Items]</t>
  </si>
  <si>
    <t>Earnings (loss) from operations</t>
  </si>
  <si>
    <t>North America Segment [Member] | Products [Member]</t>
  </si>
  <si>
    <t>North America Segment [Member] | Services [Member]</t>
  </si>
  <si>
    <t>EMEA Segment [Member] | Products [Member]</t>
  </si>
  <si>
    <t>EMEA Segment [Member] | Services [Member]</t>
  </si>
  <si>
    <t>APAC Segment [Member] | Products [Member]</t>
  </si>
  <si>
    <t>APAC Segment [Member] | Services [Member]</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by Operating Segment (Detail) - USD ($) $ in Thousands</t>
  </si>
  <si>
    <t>Depreciation and amortization, total</t>
  </si>
  <si>
    <t>Acquisition - Additional Information (Detail) - USD ($)</t>
  </si>
  <si>
    <t>Aug. 01, 2018</t>
  </si>
  <si>
    <t>Business Acquisition [Line Items]</t>
  </si>
  <si>
    <t>Acquisition, percentage of issued and outstanding shares acquired</t>
  </si>
  <si>
    <t>100.00%</t>
  </si>
  <si>
    <t>Cardinal Solutions Group, Inc [Member] | North America Segment [Member]</t>
  </si>
  <si>
    <t>Net assets acquired</t>
  </si>
  <si>
    <t>Identifiable intangible assets</t>
  </si>
  <si>
    <t>Cardinal Solutions Group, Inc [Member] | North America Segment [Member] | Customer Relationships [Member]</t>
  </si>
  <si>
    <t>Estimated useful life of acquired intangible assets</t>
  </si>
  <si>
    <t>1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269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5479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055</v>
      </c>
      <c r="C3" s="7" t="n">
        <v>105831</v>
      </c>
    </row>
    <row r="4" spans="1:3">
      <c r="A4" s="4" t="s">
        <v>30</v>
      </c>
      <c r="B4" s="5" t="n">
        <v>1682005</v>
      </c>
      <c r="C4" s="5" t="n">
        <v>1814560</v>
      </c>
    </row>
    <row r="5" spans="1:3">
      <c r="A5" s="4" t="s">
        <v>31</v>
      </c>
      <c r="B5" s="5" t="n">
        <v>171197</v>
      </c>
      <c r="C5" s="5" t="n">
        <v>194529</v>
      </c>
    </row>
    <row r="6" spans="1:3">
      <c r="A6" s="4" t="s">
        <v>32</v>
      </c>
      <c r="B6" s="5" t="n">
        <v>648</v>
      </c>
      <c r="C6" s="5" t="n">
        <v>36956</v>
      </c>
    </row>
    <row r="7" spans="1:3">
      <c r="A7" s="4" t="s">
        <v>33</v>
      </c>
      <c r="B7" s="5" t="n">
        <v>103778</v>
      </c>
      <c r="C7" s="5" t="n">
        <v>152467</v>
      </c>
    </row>
    <row r="8" spans="1:3">
      <c r="A8" s="4" t="s">
        <v>34</v>
      </c>
      <c r="B8" s="5" t="n">
        <v>2068683</v>
      </c>
      <c r="C8" s="5" t="n">
        <v>2304343</v>
      </c>
    </row>
    <row r="9" spans="1:3">
      <c r="A9" s="4" t="s">
        <v>35</v>
      </c>
      <c r="B9" s="5" t="n">
        <v>74097</v>
      </c>
      <c r="C9" s="5" t="n">
        <v>75252</v>
      </c>
    </row>
    <row r="10" spans="1:3">
      <c r="A10" s="4" t="s">
        <v>36</v>
      </c>
      <c r="B10" s="5" t="n">
        <v>167065</v>
      </c>
      <c r="C10" s="5" t="n">
        <v>131431</v>
      </c>
    </row>
    <row r="11" spans="1:3">
      <c r="A11" s="4" t="s">
        <v>37</v>
      </c>
      <c r="B11" s="5" t="n">
        <v>116608</v>
      </c>
      <c r="C11" s="5" t="n">
        <v>100778</v>
      </c>
    </row>
    <row r="12" spans="1:3">
      <c r="A12" s="4" t="s">
        <v>38</v>
      </c>
      <c r="B12" s="5" t="n">
        <v>13844</v>
      </c>
      <c r="C12" s="5" t="n">
        <v>17064</v>
      </c>
    </row>
    <row r="13" spans="1:3">
      <c r="A13" s="4" t="s">
        <v>39</v>
      </c>
      <c r="B13" s="5" t="n">
        <v>70220</v>
      </c>
      <c r="C13" s="5" t="n">
        <v>56783</v>
      </c>
    </row>
    <row r="14" spans="1:3">
      <c r="A14" s="4" t="s">
        <v>40</v>
      </c>
      <c r="B14" s="5" t="n">
        <v>2510517</v>
      </c>
      <c r="C14" s="5" t="n">
        <v>2685651</v>
      </c>
    </row>
    <row r="15" spans="1:3">
      <c r="A15" s="3" t="s">
        <v>41</v>
      </c>
    </row>
    <row r="16" spans="1:3">
      <c r="A16" s="4" t="s">
        <v>42</v>
      </c>
      <c r="B16" s="5" t="n">
        <v>758035</v>
      </c>
      <c r="C16" s="5" t="n">
        <v>899075</v>
      </c>
    </row>
    <row r="17" spans="1:3">
      <c r="A17" s="4" t="s">
        <v>43</v>
      </c>
      <c r="B17" s="5" t="n">
        <v>237556</v>
      </c>
      <c r="C17" s="5" t="n">
        <v>319468</v>
      </c>
    </row>
    <row r="18" spans="1:3">
      <c r="A18" s="4" t="s">
        <v>44</v>
      </c>
      <c r="B18" s="5" t="n">
        <v>180101</v>
      </c>
      <c r="C18" s="5" t="n">
        <v>175860</v>
      </c>
    </row>
    <row r="19" spans="1:3">
      <c r="A19" s="4" t="s">
        <v>45</v>
      </c>
      <c r="B19" s="5" t="n">
        <v>17360</v>
      </c>
      <c r="C19" s="5" t="n">
        <v>16592</v>
      </c>
    </row>
    <row r="20" spans="1:3">
      <c r="A20" s="4" t="s">
        <v>46</v>
      </c>
      <c r="B20" s="5" t="n">
        <v>63696</v>
      </c>
      <c r="C20" s="5" t="n">
        <v>88979</v>
      </c>
    </row>
    <row r="21" spans="1:3">
      <c r="A21" s="4" t="s">
        <v>47</v>
      </c>
      <c r="B21" s="5" t="n">
        <v>1256748</v>
      </c>
      <c r="C21" s="5" t="n">
        <v>1499974</v>
      </c>
    </row>
    <row r="22" spans="1:3">
      <c r="A22" s="4" t="s">
        <v>48</v>
      </c>
      <c r="B22" s="5" t="n">
        <v>251334</v>
      </c>
      <c r="C22" s="5" t="n">
        <v>296576</v>
      </c>
    </row>
    <row r="23" spans="1:3">
      <c r="A23" s="4" t="s">
        <v>38</v>
      </c>
      <c r="B23" s="5" t="n">
        <v>427</v>
      </c>
      <c r="C23" s="5" t="n">
        <v>717</v>
      </c>
    </row>
    <row r="24" spans="1:3">
      <c r="A24" s="4" t="s">
        <v>49</v>
      </c>
      <c r="B24" s="5" t="n">
        <v>59001</v>
      </c>
      <c r="C24" s="5" t="n">
        <v>44915</v>
      </c>
    </row>
    <row r="25" spans="1:3">
      <c r="A25" s="4" t="s">
        <v>50</v>
      </c>
      <c r="B25" s="5" t="n">
        <v>1567510</v>
      </c>
      <c r="C25" s="5" t="n">
        <v>1842182</v>
      </c>
    </row>
    <row r="26" spans="1:3">
      <c r="A26" s="4" t="s">
        <v>51</v>
      </c>
      <c r="B26" s="4" t="s">
        <v>52</v>
      </c>
      <c r="C26" s="4" t="s">
        <v>52</v>
      </c>
    </row>
    <row r="27" spans="1:3">
      <c r="A27" s="3" t="s">
        <v>53</v>
      </c>
    </row>
    <row r="28" spans="1:3">
      <c r="A28" s="4" t="s">
        <v>54</v>
      </c>
      <c r="B28" s="4" t="s">
        <v>52</v>
      </c>
      <c r="C28" s="4" t="s">
        <v>52</v>
      </c>
    </row>
    <row r="29" spans="1:3">
      <c r="A29" s="4" t="s">
        <v>55</v>
      </c>
      <c r="B29" s="5" t="n">
        <v>355</v>
      </c>
      <c r="C29" s="5" t="n">
        <v>358</v>
      </c>
    </row>
    <row r="30" spans="1:3">
      <c r="A30" s="4" t="s">
        <v>56</v>
      </c>
      <c r="B30" s="5" t="n">
        <v>319065</v>
      </c>
      <c r="C30" s="5" t="n">
        <v>317155</v>
      </c>
    </row>
    <row r="31" spans="1:3">
      <c r="A31" s="4" t="s">
        <v>57</v>
      </c>
      <c r="B31" s="5" t="n">
        <v>657625</v>
      </c>
      <c r="C31" s="5" t="n">
        <v>550220</v>
      </c>
    </row>
    <row r="32" spans="1:3">
      <c r="A32" s="4" t="s">
        <v>58</v>
      </c>
      <c r="B32" s="5" t="n">
        <v>-34038</v>
      </c>
      <c r="C32" s="5" t="n">
        <v>-24264</v>
      </c>
    </row>
    <row r="33" spans="1:3">
      <c r="A33" s="4" t="s">
        <v>59</v>
      </c>
      <c r="B33" s="5" t="n">
        <v>943007</v>
      </c>
      <c r="C33" s="5" t="n">
        <v>843469</v>
      </c>
    </row>
    <row r="34" spans="1:3">
      <c r="A34" s="4" t="s">
        <v>60</v>
      </c>
      <c r="B34" s="7" t="n">
        <v>2510517</v>
      </c>
      <c r="C34" s="7" t="n">
        <v>2685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row>
    <row r="8" spans="1:2">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5" t="n">
        <v>3</v>
      </c>
    </row>
    <row r="5" spans="1:2">
      <c r="A5" s="4" t="s">
        <v>226</v>
      </c>
    </row>
    <row r="6" spans="1:2">
      <c r="A6" s="3" t="s">
        <v>224</v>
      </c>
    </row>
    <row r="7" spans="1:2">
      <c r="A7" s="4" t="s">
        <v>227</v>
      </c>
      <c r="B7" s="4" t="s">
        <v>228</v>
      </c>
    </row>
    <row r="8" spans="1:2">
      <c r="A8" s="4" t="s">
        <v>229</v>
      </c>
    </row>
    <row r="9" spans="1:2">
      <c r="A9" s="3" t="s">
        <v>224</v>
      </c>
    </row>
    <row r="10" spans="1:2">
      <c r="A10" s="4" t="s">
        <v>227</v>
      </c>
      <c r="B10" s="4" t="s">
        <v>230</v>
      </c>
    </row>
    <row r="11" spans="1:2">
      <c r="A11" s="4" t="s">
        <v>231</v>
      </c>
    </row>
    <row r="12" spans="1:2">
      <c r="A12" s="3" t="s">
        <v>224</v>
      </c>
    </row>
    <row r="13" spans="1:2">
      <c r="A13" s="4" t="s">
        <v>227</v>
      </c>
      <c r="B13"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27</v>
      </c>
      <c r="D1" s="2" t="s">
        <v>75</v>
      </c>
      <c r="E1" s="2" t="s">
        <v>234</v>
      </c>
    </row>
    <row r="2" spans="1:5">
      <c r="A2" s="3" t="s">
        <v>235</v>
      </c>
    </row>
    <row r="3" spans="1:5">
      <c r="A3" s="4" t="s">
        <v>29</v>
      </c>
      <c r="B3" s="7" t="n">
        <v>111055</v>
      </c>
      <c r="C3" s="7" t="n">
        <v>105831</v>
      </c>
      <c r="D3" s="7" t="n">
        <v>236411</v>
      </c>
      <c r="E3" s="7" t="n">
        <v>202882</v>
      </c>
    </row>
    <row r="4" spans="1:5">
      <c r="A4" s="4" t="s">
        <v>236</v>
      </c>
      <c r="B4" s="5" t="n">
        <v>17</v>
      </c>
      <c r="C4" s="5" t="n">
        <v>46</v>
      </c>
      <c r="D4" s="5" t="n">
        <v>80</v>
      </c>
      <c r="E4" s="5" t="n">
        <v>51</v>
      </c>
    </row>
    <row r="5" spans="1:5">
      <c r="A5" s="4" t="s">
        <v>237</v>
      </c>
      <c r="B5" s="5" t="n">
        <v>1572</v>
      </c>
      <c r="C5" s="5" t="n">
        <v>1568</v>
      </c>
      <c r="D5" s="5" t="n">
        <v>3172</v>
      </c>
      <c r="E5" s="5" t="n">
        <v>3013</v>
      </c>
    </row>
    <row r="6" spans="1:5">
      <c r="A6" s="4" t="s">
        <v>238</v>
      </c>
      <c r="B6" s="7" t="n">
        <v>112644</v>
      </c>
      <c r="C6" s="7" t="n">
        <v>107445</v>
      </c>
      <c r="D6" s="7" t="n">
        <v>239663</v>
      </c>
      <c r="E6" s="7" t="n">
        <v>2059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9</v>
      </c>
      <c r="B1" s="2" t="s">
        <v>1</v>
      </c>
    </row>
    <row r="2" spans="1:5">
      <c r="B2" s="2" t="s">
        <v>2</v>
      </c>
      <c r="C2" s="2" t="s">
        <v>75</v>
      </c>
      <c r="D2" s="2" t="s">
        <v>240</v>
      </c>
      <c r="E2" s="2" t="s">
        <v>27</v>
      </c>
    </row>
    <row r="3" spans="1:5">
      <c r="A3" s="3" t="s">
        <v>241</v>
      </c>
    </row>
    <row r="4" spans="1:5">
      <c r="A4" s="4" t="s">
        <v>242</v>
      </c>
      <c r="B4" s="7" t="n">
        <v>657625000</v>
      </c>
      <c r="E4" s="7" t="n">
        <v>550220000</v>
      </c>
    </row>
    <row r="5" spans="1:5">
      <c r="A5" s="4" t="s">
        <v>122</v>
      </c>
      <c r="B5" s="5" t="n">
        <v>247241000</v>
      </c>
      <c r="C5" s="7" t="n">
        <v>-323560000</v>
      </c>
    </row>
    <row r="6" spans="1:5">
      <c r="A6" s="4" t="s">
        <v>127</v>
      </c>
      <c r="B6" s="5" t="n">
        <v>-87505000</v>
      </c>
      <c r="C6" s="5" t="n">
        <v>-201321000</v>
      </c>
    </row>
    <row r="7" spans="1:5">
      <c r="A7" s="4" t="s">
        <v>141</v>
      </c>
      <c r="B7" s="7" t="n">
        <v>-152103000</v>
      </c>
      <c r="C7" s="7" t="n">
        <v>538963000</v>
      </c>
    </row>
    <row r="8" spans="1:5">
      <c r="A8" s="4" t="s">
        <v>243</v>
      </c>
      <c r="B8" s="4" t="s">
        <v>244</v>
      </c>
    </row>
    <row r="9" spans="1:5">
      <c r="A9" s="4" t="s">
        <v>245</v>
      </c>
      <c r="B9" s="4" t="s">
        <v>246</v>
      </c>
    </row>
    <row r="10" spans="1:5">
      <c r="A10" s="4" t="s">
        <v>247</v>
      </c>
      <c r="B10" s="4" t="s">
        <v>248</v>
      </c>
    </row>
    <row r="11" spans="1:5">
      <c r="A11" s="4" t="s">
        <v>249</v>
      </c>
      <c r="B11" s="7" t="n">
        <v>2666000</v>
      </c>
    </row>
    <row r="12" spans="1:5">
      <c r="A12" s="4" t="s">
        <v>250</v>
      </c>
      <c r="B12" s="4" t="s">
        <v>251</v>
      </c>
    </row>
    <row r="13" spans="1:5">
      <c r="A13" s="4" t="s">
        <v>252</v>
      </c>
      <c r="B13" s="4" t="s">
        <v>253</v>
      </c>
    </row>
    <row r="14" spans="1:5">
      <c r="A14" s="4" t="s">
        <v>254</v>
      </c>
      <c r="B14" s="4" t="s">
        <v>255</v>
      </c>
    </row>
    <row r="15" spans="1:5">
      <c r="A15" s="4" t="s">
        <v>256</v>
      </c>
    </row>
    <row r="16" spans="1:5">
      <c r="A16" s="3" t="s">
        <v>241</v>
      </c>
    </row>
    <row r="17" spans="1:5">
      <c r="A17" s="4" t="s">
        <v>242</v>
      </c>
      <c r="B17" s="7" t="n">
        <v>6407000</v>
      </c>
      <c r="D17" s="7" t="n">
        <v>7176000</v>
      </c>
    </row>
    <row r="18" spans="1:5">
      <c r="A18" s="4" t="s">
        <v>122</v>
      </c>
      <c r="B18" s="5" t="n">
        <v>0</v>
      </c>
    </row>
    <row r="19" spans="1:5">
      <c r="A19" s="4" t="s">
        <v>127</v>
      </c>
      <c r="B19" s="5" t="n">
        <v>0</v>
      </c>
    </row>
    <row r="20" spans="1:5">
      <c r="A20" s="4" t="s">
        <v>141</v>
      </c>
      <c r="B2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7" t="n">
        <v>10135</v>
      </c>
      <c r="C3" s="7" t="n">
        <v>10158</v>
      </c>
    </row>
    <row r="4" spans="1:3">
      <c r="A4" s="4" t="s">
        <v>64</v>
      </c>
      <c r="B4" s="5" t="n">
        <v>331605</v>
      </c>
      <c r="C4" s="5" t="n">
        <v>335078</v>
      </c>
    </row>
    <row r="5" spans="1:3">
      <c r="A5" s="4" t="s">
        <v>65</v>
      </c>
      <c r="B5" s="7" t="n">
        <v>48646</v>
      </c>
      <c r="C5" s="7" t="n">
        <v>37357</v>
      </c>
    </row>
    <row r="6" spans="1:3">
      <c r="A6" s="4" t="s">
        <v>66</v>
      </c>
      <c r="B6" s="8" t="n">
        <v>0.01</v>
      </c>
      <c r="C6" s="8" t="n">
        <v>0.01</v>
      </c>
    </row>
    <row r="7" spans="1:3">
      <c r="A7" s="4" t="s">
        <v>67</v>
      </c>
      <c r="B7" s="5" t="n">
        <v>3000000</v>
      </c>
      <c r="C7" s="5" t="n">
        <v>3000000</v>
      </c>
    </row>
    <row r="8" spans="1:3">
      <c r="A8" s="4" t="s">
        <v>68</v>
      </c>
      <c r="B8" s="5" t="n">
        <v>0</v>
      </c>
      <c r="C8" s="5" t="n">
        <v>0</v>
      </c>
    </row>
    <row r="9" spans="1:3">
      <c r="A9" s="4" t="s">
        <v>69</v>
      </c>
      <c r="B9" s="8" t="n">
        <v>0.01</v>
      </c>
      <c r="C9" s="8" t="n">
        <v>0.01</v>
      </c>
    </row>
    <row r="10" spans="1:3">
      <c r="A10" s="4" t="s">
        <v>70</v>
      </c>
      <c r="B10" s="5" t="n">
        <v>100000000</v>
      </c>
      <c r="C10" s="5" t="n">
        <v>100000000</v>
      </c>
    </row>
    <row r="11" spans="1:3">
      <c r="A11" s="4" t="s">
        <v>71</v>
      </c>
      <c r="B11" s="5" t="n">
        <v>35459000</v>
      </c>
      <c r="C11" s="5" t="n">
        <v>35829000</v>
      </c>
    </row>
    <row r="12" spans="1:3">
      <c r="A12" s="4" t="s">
        <v>72</v>
      </c>
      <c r="B12" s="5" t="n">
        <v>35459000</v>
      </c>
      <c r="C12" s="5" t="n">
        <v>358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2</v>
      </c>
      <c r="C1" s="2" t="s">
        <v>240</v>
      </c>
      <c r="D1" s="2" t="s">
        <v>27</v>
      </c>
      <c r="E1" s="2" t="s">
        <v>75</v>
      </c>
      <c r="F1" s="2" t="s">
        <v>234</v>
      </c>
    </row>
    <row r="2" spans="1:6">
      <c r="A2" s="3" t="s">
        <v>258</v>
      </c>
    </row>
    <row r="3" spans="1:6">
      <c r="A3" s="4" t="s">
        <v>29</v>
      </c>
      <c r="B3" s="7" t="n">
        <v>111055000</v>
      </c>
      <c r="D3" s="7" t="n">
        <v>105831000</v>
      </c>
      <c r="E3" s="7" t="n">
        <v>236411000</v>
      </c>
      <c r="F3" s="7" t="n">
        <v>202882000</v>
      </c>
    </row>
    <row r="4" spans="1:6">
      <c r="A4" s="4" t="s">
        <v>259</v>
      </c>
      <c r="B4" s="5" t="n">
        <v>1682005000</v>
      </c>
      <c r="D4" s="5" t="n">
        <v>1814560000</v>
      </c>
    </row>
    <row r="5" spans="1:6">
      <c r="A5" s="4" t="s">
        <v>31</v>
      </c>
      <c r="B5" s="5" t="n">
        <v>171197000</v>
      </c>
      <c r="D5" s="5" t="n">
        <v>194529000</v>
      </c>
    </row>
    <row r="6" spans="1:6">
      <c r="A6" s="4" t="s">
        <v>32</v>
      </c>
      <c r="B6" s="5" t="n">
        <v>648000</v>
      </c>
      <c r="D6" s="5" t="n">
        <v>36956000</v>
      </c>
    </row>
    <row r="7" spans="1:6">
      <c r="A7" s="4" t="s">
        <v>33</v>
      </c>
      <c r="B7" s="5" t="n">
        <v>103778000</v>
      </c>
      <c r="D7" s="5" t="n">
        <v>152467000</v>
      </c>
    </row>
    <row r="8" spans="1:6">
      <c r="A8" s="4" t="s">
        <v>34</v>
      </c>
      <c r="B8" s="5" t="n">
        <v>2068683000</v>
      </c>
      <c r="D8" s="5" t="n">
        <v>2304343000</v>
      </c>
    </row>
    <row r="9" spans="1:6">
      <c r="A9" s="4" t="s">
        <v>260</v>
      </c>
      <c r="B9" s="5" t="n">
        <v>74097000</v>
      </c>
      <c r="D9" s="5" t="n">
        <v>75252000</v>
      </c>
    </row>
    <row r="10" spans="1:6">
      <c r="A10" s="4" t="s">
        <v>36</v>
      </c>
      <c r="B10" s="5" t="n">
        <v>167065000</v>
      </c>
      <c r="D10" s="5" t="n">
        <v>131431000</v>
      </c>
    </row>
    <row r="11" spans="1:6">
      <c r="A11" s="4" t="s">
        <v>261</v>
      </c>
      <c r="B11" s="5" t="n">
        <v>116608000</v>
      </c>
      <c r="D11" s="5" t="n">
        <v>100778000</v>
      </c>
    </row>
    <row r="12" spans="1:6">
      <c r="A12" s="4" t="s">
        <v>38</v>
      </c>
      <c r="B12" s="5" t="n">
        <v>13844000</v>
      </c>
      <c r="D12" s="5" t="n">
        <v>17064000</v>
      </c>
    </row>
    <row r="13" spans="1:6">
      <c r="A13" s="4" t="s">
        <v>39</v>
      </c>
      <c r="B13" s="5" t="n">
        <v>70220000</v>
      </c>
      <c r="D13" s="5" t="n">
        <v>56783000</v>
      </c>
    </row>
    <row r="14" spans="1:6">
      <c r="A14" s="4" t="s">
        <v>40</v>
      </c>
      <c r="B14" s="5" t="n">
        <v>2510517000</v>
      </c>
      <c r="D14" s="5" t="n">
        <v>2685651000</v>
      </c>
    </row>
    <row r="15" spans="1:6">
      <c r="A15" s="4" t="s">
        <v>42</v>
      </c>
      <c r="B15" s="5" t="n">
        <v>758035000</v>
      </c>
      <c r="D15" s="5" t="n">
        <v>899075000</v>
      </c>
    </row>
    <row r="16" spans="1:6">
      <c r="A16" s="4" t="s">
        <v>43</v>
      </c>
      <c r="B16" s="5" t="n">
        <v>237556000</v>
      </c>
      <c r="D16" s="5" t="n">
        <v>319468000</v>
      </c>
    </row>
    <row r="17" spans="1:6">
      <c r="A17" s="4" t="s">
        <v>44</v>
      </c>
      <c r="B17" s="5" t="n">
        <v>180101000</v>
      </c>
      <c r="D17" s="5" t="n">
        <v>175860000</v>
      </c>
    </row>
    <row r="18" spans="1:6">
      <c r="A18" s="4" t="s">
        <v>45</v>
      </c>
      <c r="B18" s="5" t="n">
        <v>17360000</v>
      </c>
      <c r="D18" s="5" t="n">
        <v>16592000</v>
      </c>
    </row>
    <row r="19" spans="1:6">
      <c r="A19" s="4" t="s">
        <v>46</v>
      </c>
      <c r="B19" s="5" t="n">
        <v>63696000</v>
      </c>
      <c r="D19" s="5" t="n">
        <v>88979000</v>
      </c>
    </row>
    <row r="20" spans="1:6">
      <c r="A20" s="4" t="s">
        <v>47</v>
      </c>
      <c r="B20" s="5" t="n">
        <v>1256748000</v>
      </c>
      <c r="D20" s="5" t="n">
        <v>1499974000</v>
      </c>
    </row>
    <row r="21" spans="1:6">
      <c r="A21" s="4" t="s">
        <v>48</v>
      </c>
      <c r="B21" s="5" t="n">
        <v>251334000</v>
      </c>
      <c r="D21" s="5" t="n">
        <v>296576000</v>
      </c>
    </row>
    <row r="22" spans="1:6">
      <c r="A22" s="4" t="s">
        <v>38</v>
      </c>
      <c r="B22" s="5" t="n">
        <v>427000</v>
      </c>
      <c r="D22" s="5" t="n">
        <v>717000</v>
      </c>
    </row>
    <row r="23" spans="1:6">
      <c r="A23" s="4" t="s">
        <v>49</v>
      </c>
      <c r="B23" s="5" t="n">
        <v>59001000</v>
      </c>
      <c r="D23" s="5" t="n">
        <v>44915000</v>
      </c>
    </row>
    <row r="24" spans="1:6">
      <c r="A24" s="4" t="s">
        <v>50</v>
      </c>
      <c r="B24" s="5" t="n">
        <v>1567510000</v>
      </c>
      <c r="D24" s="5" t="n">
        <v>1842182000</v>
      </c>
    </row>
    <row r="25" spans="1:6">
      <c r="A25" s="3" t="s">
        <v>53</v>
      </c>
    </row>
    <row r="26" spans="1:6">
      <c r="A26" s="4" t="s">
        <v>262</v>
      </c>
      <c r="B26" s="4" t="s">
        <v>52</v>
      </c>
      <c r="D26" s="4" t="s">
        <v>52</v>
      </c>
    </row>
    <row r="27" spans="1:6">
      <c r="A27" s="4" t="s">
        <v>263</v>
      </c>
      <c r="B27" s="5" t="n">
        <v>355000</v>
      </c>
      <c r="D27" s="5" t="n">
        <v>358000</v>
      </c>
    </row>
    <row r="28" spans="1:6">
      <c r="A28" s="4" t="s">
        <v>56</v>
      </c>
      <c r="B28" s="5" t="n">
        <v>319065000</v>
      </c>
      <c r="D28" s="5" t="n">
        <v>317155000</v>
      </c>
    </row>
    <row r="29" spans="1:6">
      <c r="A29" s="4" t="s">
        <v>57</v>
      </c>
      <c r="B29" s="5" t="n">
        <v>657625000</v>
      </c>
      <c r="D29" s="5" t="n">
        <v>550220000</v>
      </c>
    </row>
    <row r="30" spans="1:6">
      <c r="A30" s="4" t="s">
        <v>58</v>
      </c>
      <c r="B30" s="5" t="n">
        <v>-34038000</v>
      </c>
      <c r="D30" s="5" t="n">
        <v>-24264000</v>
      </c>
    </row>
    <row r="31" spans="1:6">
      <c r="A31" s="4" t="s">
        <v>59</v>
      </c>
      <c r="B31" s="5" t="n">
        <v>943007000</v>
      </c>
      <c r="D31" s="5" t="n">
        <v>843469000</v>
      </c>
    </row>
    <row r="32" spans="1:6">
      <c r="A32" s="4" t="s">
        <v>60</v>
      </c>
      <c r="B32" s="5" t="n">
        <v>2510517000</v>
      </c>
      <c r="D32" s="7" t="n">
        <v>2685651000</v>
      </c>
    </row>
    <row r="33" spans="1:6">
      <c r="A33" s="4" t="s">
        <v>256</v>
      </c>
    </row>
    <row r="34" spans="1:6">
      <c r="A34" s="3" t="s">
        <v>258</v>
      </c>
    </row>
    <row r="35" spans="1:6">
      <c r="A35" s="4" t="s">
        <v>259</v>
      </c>
      <c r="B35" s="5" t="n">
        <v>115210000</v>
      </c>
    </row>
    <row r="36" spans="1:6">
      <c r="A36" s="4" t="s">
        <v>32</v>
      </c>
      <c r="B36" s="5" t="n">
        <v>-72529000</v>
      </c>
    </row>
    <row r="37" spans="1:6">
      <c r="A37" s="4" t="s">
        <v>33</v>
      </c>
      <c r="B37" s="5" t="n">
        <v>-37356000</v>
      </c>
    </row>
    <row r="38" spans="1:6">
      <c r="A38" s="4" t="s">
        <v>34</v>
      </c>
      <c r="B38" s="5" t="n">
        <v>5325000</v>
      </c>
    </row>
    <row r="39" spans="1:6">
      <c r="A39" s="4" t="s">
        <v>39</v>
      </c>
      <c r="B39" s="5" t="n">
        <v>15793000</v>
      </c>
    </row>
    <row r="40" spans="1:6">
      <c r="A40" s="4" t="s">
        <v>40</v>
      </c>
      <c r="B40" s="5" t="n">
        <v>21118000</v>
      </c>
    </row>
    <row r="41" spans="1:6">
      <c r="A41" s="4" t="s">
        <v>42</v>
      </c>
      <c r="B41" s="5" t="n">
        <v>47159000</v>
      </c>
    </row>
    <row r="42" spans="1:6">
      <c r="A42" s="4" t="s">
        <v>44</v>
      </c>
      <c r="B42" s="5" t="n">
        <v>20880000</v>
      </c>
    </row>
    <row r="43" spans="1:6">
      <c r="A43" s="4" t="s">
        <v>46</v>
      </c>
      <c r="B43" s="5" t="n">
        <v>-67171000</v>
      </c>
    </row>
    <row r="44" spans="1:6">
      <c r="A44" s="4" t="s">
        <v>47</v>
      </c>
      <c r="B44" s="5" t="n">
        <v>868000</v>
      </c>
    </row>
    <row r="45" spans="1:6">
      <c r="A45" s="4" t="s">
        <v>49</v>
      </c>
      <c r="B45" s="5" t="n">
        <v>13768000</v>
      </c>
    </row>
    <row r="46" spans="1:6">
      <c r="A46" s="4" t="s">
        <v>50</v>
      </c>
      <c r="B46" s="5" t="n">
        <v>14636000</v>
      </c>
    </row>
    <row r="47" spans="1:6">
      <c r="A47" s="3" t="s">
        <v>53</v>
      </c>
    </row>
    <row r="48" spans="1:6">
      <c r="A48" s="4" t="s">
        <v>262</v>
      </c>
      <c r="B48" s="4" t="s">
        <v>52</v>
      </c>
    </row>
    <row r="49" spans="1:6">
      <c r="A49" s="4" t="s">
        <v>57</v>
      </c>
      <c r="B49" s="5" t="n">
        <v>6407000</v>
      </c>
      <c r="C49" s="7" t="n">
        <v>7176000</v>
      </c>
    </row>
    <row r="50" spans="1:6">
      <c r="A50" s="4" t="s">
        <v>58</v>
      </c>
      <c r="B50" s="5" t="n">
        <v>75000</v>
      </c>
    </row>
    <row r="51" spans="1:6">
      <c r="A51" s="4" t="s">
        <v>59</v>
      </c>
      <c r="B51" s="5" t="n">
        <v>6482000</v>
      </c>
    </row>
    <row r="52" spans="1:6">
      <c r="A52" s="4" t="s">
        <v>60</v>
      </c>
      <c r="B52" s="5" t="n">
        <v>21118000</v>
      </c>
    </row>
    <row r="53" spans="1:6">
      <c r="A53" s="4" t="s">
        <v>264</v>
      </c>
    </row>
    <row r="54" spans="1:6">
      <c r="A54" s="3" t="s">
        <v>258</v>
      </c>
    </row>
    <row r="55" spans="1:6">
      <c r="A55" s="4" t="s">
        <v>29</v>
      </c>
      <c r="B55" s="5" t="n">
        <v>111055000</v>
      </c>
    </row>
    <row r="56" spans="1:6">
      <c r="A56" s="4" t="s">
        <v>259</v>
      </c>
      <c r="B56" s="5" t="n">
        <v>1566795000</v>
      </c>
    </row>
    <row r="57" spans="1:6">
      <c r="A57" s="4" t="s">
        <v>31</v>
      </c>
      <c r="B57" s="5" t="n">
        <v>171197000</v>
      </c>
    </row>
    <row r="58" spans="1:6">
      <c r="A58" s="4" t="s">
        <v>32</v>
      </c>
      <c r="B58" s="5" t="n">
        <v>73177000</v>
      </c>
    </row>
    <row r="59" spans="1:6">
      <c r="A59" s="4" t="s">
        <v>33</v>
      </c>
      <c r="B59" s="5" t="n">
        <v>141134000</v>
      </c>
    </row>
    <row r="60" spans="1:6">
      <c r="A60" s="4" t="s">
        <v>34</v>
      </c>
      <c r="B60" s="5" t="n">
        <v>2063358000</v>
      </c>
    </row>
    <row r="61" spans="1:6">
      <c r="A61" s="4" t="s">
        <v>260</v>
      </c>
      <c r="B61" s="5" t="n">
        <v>74097000</v>
      </c>
    </row>
    <row r="62" spans="1:6">
      <c r="A62" s="4" t="s">
        <v>36</v>
      </c>
      <c r="B62" s="5" t="n">
        <v>167065000</v>
      </c>
    </row>
    <row r="63" spans="1:6">
      <c r="A63" s="4" t="s">
        <v>261</v>
      </c>
      <c r="B63" s="5" t="n">
        <v>116608000</v>
      </c>
    </row>
    <row r="64" spans="1:6">
      <c r="A64" s="4" t="s">
        <v>38</v>
      </c>
      <c r="B64" s="5" t="n">
        <v>13844000</v>
      </c>
    </row>
    <row r="65" spans="1:6">
      <c r="A65" s="4" t="s">
        <v>39</v>
      </c>
      <c r="B65" s="5" t="n">
        <v>54427000</v>
      </c>
    </row>
    <row r="66" spans="1:6">
      <c r="A66" s="4" t="s">
        <v>40</v>
      </c>
      <c r="B66" s="5" t="n">
        <v>2489399000</v>
      </c>
    </row>
    <row r="67" spans="1:6">
      <c r="A67" s="4" t="s">
        <v>42</v>
      </c>
      <c r="B67" s="5" t="n">
        <v>710876000</v>
      </c>
    </row>
    <row r="68" spans="1:6">
      <c r="A68" s="4" t="s">
        <v>43</v>
      </c>
      <c r="B68" s="5" t="n">
        <v>237556000</v>
      </c>
    </row>
    <row r="69" spans="1:6">
      <c r="A69" s="4" t="s">
        <v>44</v>
      </c>
      <c r="B69" s="5" t="n">
        <v>159221000</v>
      </c>
    </row>
    <row r="70" spans="1:6">
      <c r="A70" s="4" t="s">
        <v>45</v>
      </c>
      <c r="B70" s="5" t="n">
        <v>17360000</v>
      </c>
    </row>
    <row r="71" spans="1:6">
      <c r="A71" s="4" t="s">
        <v>46</v>
      </c>
      <c r="B71" s="5" t="n">
        <v>130867000</v>
      </c>
    </row>
    <row r="72" spans="1:6">
      <c r="A72" s="4" t="s">
        <v>47</v>
      </c>
      <c r="B72" s="5" t="n">
        <v>1255880000</v>
      </c>
    </row>
    <row r="73" spans="1:6">
      <c r="A73" s="4" t="s">
        <v>48</v>
      </c>
      <c r="B73" s="5" t="n">
        <v>251334000</v>
      </c>
    </row>
    <row r="74" spans="1:6">
      <c r="A74" s="4" t="s">
        <v>38</v>
      </c>
      <c r="B74" s="5" t="n">
        <v>427000</v>
      </c>
    </row>
    <row r="75" spans="1:6">
      <c r="A75" s="4" t="s">
        <v>49</v>
      </c>
      <c r="B75" s="5" t="n">
        <v>45233000</v>
      </c>
    </row>
    <row r="76" spans="1:6">
      <c r="A76" s="4" t="s">
        <v>50</v>
      </c>
      <c r="B76" s="5" t="n">
        <v>1552874000</v>
      </c>
    </row>
    <row r="77" spans="1:6">
      <c r="A77" s="3" t="s">
        <v>53</v>
      </c>
    </row>
    <row r="78" spans="1:6">
      <c r="A78" s="4" t="s">
        <v>262</v>
      </c>
      <c r="B78" s="4" t="s">
        <v>52</v>
      </c>
    </row>
    <row r="79" spans="1:6">
      <c r="A79" s="4" t="s">
        <v>263</v>
      </c>
      <c r="B79" s="5" t="n">
        <v>355000</v>
      </c>
    </row>
    <row r="80" spans="1:6">
      <c r="A80" s="4" t="s">
        <v>56</v>
      </c>
      <c r="B80" s="5" t="n">
        <v>319065000</v>
      </c>
    </row>
    <row r="81" spans="1:6">
      <c r="A81" s="4" t="s">
        <v>57</v>
      </c>
      <c r="B81" s="5" t="n">
        <v>651218000</v>
      </c>
    </row>
    <row r="82" spans="1:6">
      <c r="A82" s="4" t="s">
        <v>58</v>
      </c>
      <c r="B82" s="5" t="n">
        <v>-34113000</v>
      </c>
    </row>
    <row r="83" spans="1:6">
      <c r="A83" s="4" t="s">
        <v>59</v>
      </c>
      <c r="B83" s="5" t="n">
        <v>936525000</v>
      </c>
    </row>
    <row r="84" spans="1:6">
      <c r="A84" s="4" t="s">
        <v>60</v>
      </c>
      <c r="B84" s="7" t="n">
        <v>248939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4</v>
      </c>
      <c r="D1" s="2" t="s">
        <v>1</v>
      </c>
    </row>
    <row r="2" spans="1:5">
      <c r="B2" s="2" t="s">
        <v>2</v>
      </c>
      <c r="C2" s="2" t="s">
        <v>75</v>
      </c>
      <c r="D2" s="2" t="s">
        <v>2</v>
      </c>
      <c r="E2" s="2" t="s">
        <v>75</v>
      </c>
    </row>
    <row r="3" spans="1:5">
      <c r="A3" s="3" t="s">
        <v>76</v>
      </c>
    </row>
    <row r="4" spans="1:5">
      <c r="A4" s="4" t="s">
        <v>77</v>
      </c>
      <c r="B4" s="7" t="n">
        <v>1747726</v>
      </c>
      <c r="C4" s="7" t="n">
        <v>1757973</v>
      </c>
      <c r="D4" s="7" t="n">
        <v>5331090</v>
      </c>
      <c r="E4" s="7" t="n">
        <v>4919548</v>
      </c>
    </row>
    <row r="5" spans="1:5">
      <c r="A5" s="3" t="s">
        <v>78</v>
      </c>
    </row>
    <row r="6" spans="1:5">
      <c r="A6" s="4" t="s">
        <v>79</v>
      </c>
      <c r="B6" s="5" t="n">
        <v>1512812</v>
      </c>
      <c r="C6" s="5" t="n">
        <v>1531892</v>
      </c>
      <c r="D6" s="5" t="n">
        <v>4591536</v>
      </c>
      <c r="E6" s="5" t="n">
        <v>4233861</v>
      </c>
    </row>
    <row r="7" spans="1:5">
      <c r="A7" s="4" t="s">
        <v>80</v>
      </c>
      <c r="B7" s="5" t="n">
        <v>234914</v>
      </c>
      <c r="C7" s="5" t="n">
        <v>226081</v>
      </c>
      <c r="D7" s="5" t="n">
        <v>739554</v>
      </c>
      <c r="E7" s="5" t="n">
        <v>685687</v>
      </c>
    </row>
    <row r="8" spans="1:5">
      <c r="A8" s="3" t="s">
        <v>81</v>
      </c>
    </row>
    <row r="9" spans="1:5">
      <c r="A9" s="4" t="s">
        <v>82</v>
      </c>
      <c r="B9" s="5" t="n">
        <v>184095</v>
      </c>
      <c r="C9" s="5" t="n">
        <v>180390</v>
      </c>
      <c r="D9" s="5" t="n">
        <v>561739</v>
      </c>
      <c r="E9" s="5" t="n">
        <v>538774</v>
      </c>
    </row>
    <row r="10" spans="1:5">
      <c r="A10" s="4" t="s">
        <v>83</v>
      </c>
      <c r="B10" s="5" t="n">
        <v>683</v>
      </c>
      <c r="C10" s="5" t="n">
        <v>494</v>
      </c>
      <c r="D10" s="5" t="n">
        <v>2709</v>
      </c>
      <c r="E10" s="5" t="n">
        <v>6211</v>
      </c>
    </row>
    <row r="11" spans="1:5">
      <c r="A11" s="4" t="s">
        <v>85</v>
      </c>
      <c r="B11" s="5" t="n">
        <v>188</v>
      </c>
      <c r="C11" s="5" t="n">
        <v>106</v>
      </c>
      <c r="D11" s="5" t="n">
        <v>282</v>
      </c>
      <c r="E11" s="5" t="n">
        <v>3329</v>
      </c>
    </row>
    <row r="12" spans="1:5">
      <c r="A12" s="4" t="s">
        <v>86</v>
      </c>
      <c r="B12" s="5" t="n">
        <v>49948</v>
      </c>
      <c r="C12" s="5" t="n">
        <v>41445</v>
      </c>
      <c r="D12" s="5" t="n">
        <v>174824</v>
      </c>
      <c r="E12" s="5" t="n">
        <v>133727</v>
      </c>
    </row>
    <row r="13" spans="1:5">
      <c r="A13" s="4" t="s">
        <v>266</v>
      </c>
      <c r="B13" s="5" t="n">
        <v>6734</v>
      </c>
      <c r="D13" s="5" t="n">
        <v>17634</v>
      </c>
    </row>
    <row r="14" spans="1:5">
      <c r="A14" s="4" t="s">
        <v>92</v>
      </c>
      <c r="B14" s="5" t="n">
        <v>43214</v>
      </c>
      <c r="C14" s="5" t="n">
        <v>35437</v>
      </c>
      <c r="D14" s="5" t="n">
        <v>157190</v>
      </c>
      <c r="E14" s="5" t="n">
        <v>118824</v>
      </c>
    </row>
    <row r="15" spans="1:5">
      <c r="A15" s="4" t="s">
        <v>93</v>
      </c>
      <c r="B15" s="5" t="n">
        <v>11060</v>
      </c>
      <c r="C15" s="5" t="n">
        <v>13025</v>
      </c>
      <c r="D15" s="5" t="n">
        <v>40554</v>
      </c>
      <c r="E15" s="5" t="n">
        <v>42309</v>
      </c>
    </row>
    <row r="16" spans="1:5">
      <c r="A16" s="4" t="s">
        <v>94</v>
      </c>
      <c r="B16" s="7" t="n">
        <v>32154</v>
      </c>
      <c r="C16" s="7" t="n">
        <v>22412</v>
      </c>
      <c r="D16" s="7" t="n">
        <v>116636</v>
      </c>
      <c r="E16" s="7" t="n">
        <v>76515</v>
      </c>
    </row>
    <row r="17" spans="1:5">
      <c r="A17" s="3" t="s">
        <v>95</v>
      </c>
    </row>
    <row r="18" spans="1:5">
      <c r="A18" s="4" t="s">
        <v>96</v>
      </c>
      <c r="B18" s="8" t="n">
        <v>0.91</v>
      </c>
      <c r="C18" s="8" t="n">
        <v>0.63</v>
      </c>
      <c r="D18" s="8" t="n">
        <v>3.27</v>
      </c>
      <c r="E18" s="8" t="n">
        <v>2.14</v>
      </c>
    </row>
    <row r="19" spans="1:5">
      <c r="A19" s="4" t="s">
        <v>97</v>
      </c>
      <c r="B19" s="8" t="n">
        <v>0.89</v>
      </c>
      <c r="C19" s="8" t="n">
        <v>0.62</v>
      </c>
      <c r="D19" s="8" t="n">
        <v>3.24</v>
      </c>
      <c r="E19" s="8" t="n">
        <v>2.11</v>
      </c>
    </row>
    <row r="20" spans="1:5">
      <c r="A20" s="3" t="s">
        <v>98</v>
      </c>
    </row>
    <row r="21" spans="1:5">
      <c r="A21" s="4" t="s">
        <v>96</v>
      </c>
      <c r="B21" s="5" t="n">
        <v>35468</v>
      </c>
      <c r="C21" s="5" t="n">
        <v>35787</v>
      </c>
      <c r="D21" s="5" t="n">
        <v>35622</v>
      </c>
      <c r="E21" s="5" t="n">
        <v>35718</v>
      </c>
    </row>
    <row r="22" spans="1:5">
      <c r="A22" s="4" t="s">
        <v>97</v>
      </c>
      <c r="B22" s="5" t="n">
        <v>35957</v>
      </c>
      <c r="C22" s="5" t="n">
        <v>36203</v>
      </c>
      <c r="D22" s="5" t="n">
        <v>36012</v>
      </c>
      <c r="E22" s="5" t="n">
        <v>36186</v>
      </c>
    </row>
    <row r="23" spans="1:5">
      <c r="A23" s="4" t="s">
        <v>99</v>
      </c>
    </row>
    <row r="24" spans="1:5">
      <c r="A24" s="3" t="s">
        <v>76</v>
      </c>
    </row>
    <row r="25" spans="1:5">
      <c r="A25" s="4" t="s">
        <v>77</v>
      </c>
      <c r="B25" s="7" t="n">
        <v>1548273</v>
      </c>
      <c r="C25" s="7" t="n">
        <v>1598973</v>
      </c>
      <c r="D25" s="7" t="n">
        <v>4724888</v>
      </c>
      <c r="E25" s="7" t="n">
        <v>4426406</v>
      </c>
    </row>
    <row r="26" spans="1:5">
      <c r="A26" s="3" t="s">
        <v>78</v>
      </c>
    </row>
    <row r="27" spans="1:5">
      <c r="A27" s="4" t="s">
        <v>79</v>
      </c>
      <c r="B27" s="5" t="n">
        <v>1415808</v>
      </c>
      <c r="C27" s="5" t="n">
        <v>1463414</v>
      </c>
      <c r="D27" s="5" t="n">
        <v>4319181</v>
      </c>
      <c r="E27" s="5" t="n">
        <v>4036486</v>
      </c>
    </row>
    <row r="28" spans="1:5">
      <c r="A28" s="4" t="s">
        <v>100</v>
      </c>
    </row>
    <row r="29" spans="1:5">
      <c r="A29" s="3" t="s">
        <v>76</v>
      </c>
    </row>
    <row r="30" spans="1:5">
      <c r="A30" s="4" t="s">
        <v>77</v>
      </c>
      <c r="B30" s="5" t="n">
        <v>199453</v>
      </c>
      <c r="C30" s="5" t="n">
        <v>159000</v>
      </c>
      <c r="D30" s="5" t="n">
        <v>606202</v>
      </c>
      <c r="E30" s="5" t="n">
        <v>493142</v>
      </c>
    </row>
    <row r="31" spans="1:5">
      <c r="A31" s="3" t="s">
        <v>78</v>
      </c>
    </row>
    <row r="32" spans="1:5">
      <c r="A32" s="4" t="s">
        <v>79</v>
      </c>
      <c r="B32" s="5" t="n">
        <v>97004</v>
      </c>
      <c r="C32" s="7" t="n">
        <v>68478</v>
      </c>
      <c r="D32" s="5" t="n">
        <v>272355</v>
      </c>
      <c r="E32" s="7" t="n">
        <v>197375</v>
      </c>
    </row>
    <row r="33" spans="1:5">
      <c r="A33" s="4" t="s">
        <v>256</v>
      </c>
    </row>
    <row r="34" spans="1:5">
      <c r="A34" s="3" t="s">
        <v>76</v>
      </c>
    </row>
    <row r="35" spans="1:5">
      <c r="A35" s="4" t="s">
        <v>77</v>
      </c>
      <c r="B35" s="5" t="n">
        <v>-54899</v>
      </c>
      <c r="D35" s="5" t="n">
        <v>-76506</v>
      </c>
    </row>
    <row r="36" spans="1:5">
      <c r="A36" s="3" t="s">
        <v>78</v>
      </c>
    </row>
    <row r="37" spans="1:5">
      <c r="A37" s="4" t="s">
        <v>79</v>
      </c>
      <c r="B37" s="5" t="n">
        <v>-51215</v>
      </c>
      <c r="D37" s="5" t="n">
        <v>-75029</v>
      </c>
    </row>
    <row r="38" spans="1:5">
      <c r="A38" s="4" t="s">
        <v>80</v>
      </c>
      <c r="B38" s="5" t="n">
        <v>-3684</v>
      </c>
      <c r="D38" s="5" t="n">
        <v>-1477</v>
      </c>
    </row>
    <row r="39" spans="1:5">
      <c r="A39" s="3" t="s">
        <v>81</v>
      </c>
    </row>
    <row r="40" spans="1:5">
      <c r="A40" s="4" t="s">
        <v>82</v>
      </c>
      <c r="B40" s="5" t="n">
        <v>-28</v>
      </c>
      <c r="D40" s="5" t="n">
        <v>-277</v>
      </c>
    </row>
    <row r="41" spans="1:5">
      <c r="A41" s="4" t="s">
        <v>86</v>
      </c>
      <c r="B41" s="5" t="n">
        <v>-3656</v>
      </c>
      <c r="D41" s="5" t="n">
        <v>-1200</v>
      </c>
    </row>
    <row r="42" spans="1:5">
      <c r="A42" s="4" t="s">
        <v>92</v>
      </c>
      <c r="B42" s="5" t="n">
        <v>-3656</v>
      </c>
      <c r="D42" s="5" t="n">
        <v>-1200</v>
      </c>
    </row>
    <row r="43" spans="1:5">
      <c r="A43" s="4" t="s">
        <v>93</v>
      </c>
      <c r="B43" s="5" t="n">
        <v>-887</v>
      </c>
      <c r="D43" s="5" t="n">
        <v>-430</v>
      </c>
    </row>
    <row r="44" spans="1:5">
      <c r="A44" s="4" t="s">
        <v>94</v>
      </c>
      <c r="B44" s="7" t="n">
        <v>-2769</v>
      </c>
      <c r="D44" s="7" t="n">
        <v>-770</v>
      </c>
    </row>
    <row r="45" spans="1:5">
      <c r="A45" s="3" t="s">
        <v>95</v>
      </c>
    </row>
    <row r="46" spans="1:5">
      <c r="A46" s="4" t="s">
        <v>96</v>
      </c>
      <c r="B46" s="8" t="n">
        <v>-0.07000000000000001</v>
      </c>
      <c r="D46" s="8" t="n">
        <v>-0.03</v>
      </c>
    </row>
    <row r="47" spans="1:5">
      <c r="A47" s="4" t="s">
        <v>97</v>
      </c>
      <c r="B47" s="8" t="n">
        <v>-0.08</v>
      </c>
      <c r="D47" s="8" t="n">
        <v>-0.02</v>
      </c>
    </row>
    <row r="48" spans="1:5">
      <c r="A48" s="4" t="s">
        <v>267</v>
      </c>
    </row>
    <row r="49" spans="1:5">
      <c r="A49" s="3" t="s">
        <v>76</v>
      </c>
    </row>
    <row r="50" spans="1:5">
      <c r="A50" s="4" t="s">
        <v>77</v>
      </c>
      <c r="B50" s="7" t="n">
        <v>-56880</v>
      </c>
      <c r="D50" s="7" t="n">
        <v>-85551</v>
      </c>
    </row>
    <row r="51" spans="1:5">
      <c r="A51" s="3" t="s">
        <v>78</v>
      </c>
    </row>
    <row r="52" spans="1:5">
      <c r="A52" s="4" t="s">
        <v>79</v>
      </c>
      <c r="B52" s="5" t="n">
        <v>-49985</v>
      </c>
      <c r="D52" s="5" t="n">
        <v>-75407</v>
      </c>
    </row>
    <row r="53" spans="1:5">
      <c r="A53" s="4" t="s">
        <v>268</v>
      </c>
    </row>
    <row r="54" spans="1:5">
      <c r="A54" s="3" t="s">
        <v>76</v>
      </c>
    </row>
    <row r="55" spans="1:5">
      <c r="A55" s="4" t="s">
        <v>77</v>
      </c>
      <c r="B55" s="5" t="n">
        <v>1981</v>
      </c>
      <c r="D55" s="5" t="n">
        <v>9045</v>
      </c>
    </row>
    <row r="56" spans="1:5">
      <c r="A56" s="3" t="s">
        <v>78</v>
      </c>
    </row>
    <row r="57" spans="1:5">
      <c r="A57" s="4" t="s">
        <v>79</v>
      </c>
      <c r="B57" s="5" t="n">
        <v>-1230</v>
      </c>
      <c r="D57" s="5" t="n">
        <v>378</v>
      </c>
    </row>
    <row r="58" spans="1:5">
      <c r="A58" s="4" t="s">
        <v>264</v>
      </c>
    </row>
    <row r="59" spans="1:5">
      <c r="A59" s="3" t="s">
        <v>76</v>
      </c>
    </row>
    <row r="60" spans="1:5">
      <c r="A60" s="4" t="s">
        <v>77</v>
      </c>
      <c r="B60" s="5" t="n">
        <v>1802625</v>
      </c>
      <c r="D60" s="5" t="n">
        <v>5407596</v>
      </c>
    </row>
    <row r="61" spans="1:5">
      <c r="A61" s="3" t="s">
        <v>78</v>
      </c>
    </row>
    <row r="62" spans="1:5">
      <c r="A62" s="4" t="s">
        <v>79</v>
      </c>
      <c r="B62" s="5" t="n">
        <v>1564027</v>
      </c>
      <c r="D62" s="5" t="n">
        <v>4666565</v>
      </c>
    </row>
    <row r="63" spans="1:5">
      <c r="A63" s="4" t="s">
        <v>80</v>
      </c>
      <c r="B63" s="5" t="n">
        <v>238598</v>
      </c>
      <c r="D63" s="5" t="n">
        <v>741031</v>
      </c>
    </row>
    <row r="64" spans="1:5">
      <c r="A64" s="3" t="s">
        <v>81</v>
      </c>
    </row>
    <row r="65" spans="1:5">
      <c r="A65" s="4" t="s">
        <v>82</v>
      </c>
      <c r="B65" s="5" t="n">
        <v>184123</v>
      </c>
      <c r="D65" s="5" t="n">
        <v>562016</v>
      </c>
    </row>
    <row r="66" spans="1:5">
      <c r="A66" s="4" t="s">
        <v>83</v>
      </c>
      <c r="B66" s="5" t="n">
        <v>683</v>
      </c>
      <c r="D66" s="5" t="n">
        <v>2709</v>
      </c>
    </row>
    <row r="67" spans="1:5">
      <c r="A67" s="4" t="s">
        <v>85</v>
      </c>
      <c r="B67" s="5" t="n">
        <v>188</v>
      </c>
      <c r="D67" s="5" t="n">
        <v>282</v>
      </c>
    </row>
    <row r="68" spans="1:5">
      <c r="A68" s="4" t="s">
        <v>86</v>
      </c>
      <c r="B68" s="5" t="n">
        <v>53604</v>
      </c>
      <c r="D68" s="5" t="n">
        <v>176024</v>
      </c>
    </row>
    <row r="69" spans="1:5">
      <c r="A69" s="4" t="s">
        <v>266</v>
      </c>
      <c r="B69" s="5" t="n">
        <v>6734</v>
      </c>
      <c r="D69" s="5" t="n">
        <v>17634</v>
      </c>
    </row>
    <row r="70" spans="1:5">
      <c r="A70" s="4" t="s">
        <v>92</v>
      </c>
      <c r="B70" s="5" t="n">
        <v>46870</v>
      </c>
      <c r="D70" s="5" t="n">
        <v>158390</v>
      </c>
    </row>
    <row r="71" spans="1:5">
      <c r="A71" s="4" t="s">
        <v>93</v>
      </c>
      <c r="B71" s="5" t="n">
        <v>11947</v>
      </c>
      <c r="D71" s="5" t="n">
        <v>40984</v>
      </c>
    </row>
    <row r="72" spans="1:5">
      <c r="A72" s="4" t="s">
        <v>94</v>
      </c>
      <c r="B72" s="7" t="n">
        <v>34923</v>
      </c>
      <c r="D72" s="7" t="n">
        <v>117406</v>
      </c>
    </row>
    <row r="73" spans="1:5">
      <c r="A73" s="3" t="s">
        <v>95</v>
      </c>
    </row>
    <row r="74" spans="1:5">
      <c r="A74" s="4" t="s">
        <v>96</v>
      </c>
      <c r="B74" s="8" t="n">
        <v>0.98</v>
      </c>
      <c r="D74" s="8" t="n">
        <v>3.3</v>
      </c>
    </row>
    <row r="75" spans="1:5">
      <c r="A75" s="4" t="s">
        <v>97</v>
      </c>
      <c r="B75" s="8" t="n">
        <v>0.97</v>
      </c>
      <c r="D75" s="8" t="n">
        <v>3.26</v>
      </c>
    </row>
    <row r="76" spans="1:5">
      <c r="A76" s="3" t="s">
        <v>98</v>
      </c>
    </row>
    <row r="77" spans="1:5">
      <c r="A77" s="4" t="s">
        <v>96</v>
      </c>
      <c r="B77" s="5" t="n">
        <v>35468</v>
      </c>
      <c r="D77" s="5" t="n">
        <v>35622</v>
      </c>
    </row>
    <row r="78" spans="1:5">
      <c r="A78" s="4" t="s">
        <v>97</v>
      </c>
      <c r="B78" s="5" t="n">
        <v>35957</v>
      </c>
      <c r="D78" s="5" t="n">
        <v>36012</v>
      </c>
    </row>
    <row r="79" spans="1:5">
      <c r="A79" s="4" t="s">
        <v>269</v>
      </c>
    </row>
    <row r="80" spans="1:5">
      <c r="A80" s="3" t="s">
        <v>76</v>
      </c>
    </row>
    <row r="81" spans="1:5">
      <c r="A81" s="4" t="s">
        <v>77</v>
      </c>
      <c r="B81" s="7" t="n">
        <v>1605153</v>
      </c>
      <c r="D81" s="7" t="n">
        <v>4810439</v>
      </c>
    </row>
    <row r="82" spans="1:5">
      <c r="A82" s="3" t="s">
        <v>78</v>
      </c>
    </row>
    <row r="83" spans="1:5">
      <c r="A83" s="4" t="s">
        <v>79</v>
      </c>
      <c r="B83" s="5" t="n">
        <v>1465793</v>
      </c>
      <c r="D83" s="5" t="n">
        <v>4394588</v>
      </c>
    </row>
    <row r="84" spans="1:5">
      <c r="A84" s="4" t="s">
        <v>270</v>
      </c>
    </row>
    <row r="85" spans="1:5">
      <c r="A85" s="3" t="s">
        <v>76</v>
      </c>
    </row>
    <row r="86" spans="1:5">
      <c r="A86" s="4" t="s">
        <v>77</v>
      </c>
      <c r="B86" s="5" t="n">
        <v>197472</v>
      </c>
      <c r="D86" s="5" t="n">
        <v>597157</v>
      </c>
    </row>
    <row r="87" spans="1:5">
      <c r="A87" s="3" t="s">
        <v>78</v>
      </c>
    </row>
    <row r="88" spans="1:5">
      <c r="A88" s="4" t="s">
        <v>79</v>
      </c>
      <c r="B88" s="7" t="n">
        <v>98234</v>
      </c>
      <c r="D88" s="7" t="n">
        <v>2719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3" t="s">
        <v>272</v>
      </c>
    </row>
    <row r="4" spans="1:5">
      <c r="A4" s="4" t="s">
        <v>273</v>
      </c>
      <c r="B4" s="7" t="n">
        <v>1747726</v>
      </c>
      <c r="C4" s="7" t="n">
        <v>1757973</v>
      </c>
      <c r="D4" s="7" t="n">
        <v>5331090</v>
      </c>
      <c r="E4" s="7" t="n">
        <v>4919548</v>
      </c>
    </row>
    <row r="5" spans="1:5">
      <c r="A5" s="4" t="s">
        <v>274</v>
      </c>
    </row>
    <row r="6" spans="1:5">
      <c r="A6" s="3" t="s">
        <v>272</v>
      </c>
    </row>
    <row r="7" spans="1:5">
      <c r="A7" s="4" t="s">
        <v>273</v>
      </c>
      <c r="B7" s="5" t="n">
        <v>1675700</v>
      </c>
      <c r="D7" s="5" t="n">
        <v>5083756</v>
      </c>
    </row>
    <row r="8" spans="1:5">
      <c r="A8" s="4" t="s">
        <v>275</v>
      </c>
    </row>
    <row r="9" spans="1:5">
      <c r="A9" s="3" t="s">
        <v>272</v>
      </c>
    </row>
    <row r="10" spans="1:5">
      <c r="A10" s="4" t="s">
        <v>273</v>
      </c>
      <c r="B10" s="5" t="n">
        <v>72026</v>
      </c>
      <c r="D10" s="5" t="n">
        <v>247334</v>
      </c>
    </row>
    <row r="11" spans="1:5">
      <c r="A11" s="4" t="s">
        <v>276</v>
      </c>
    </row>
    <row r="12" spans="1:5">
      <c r="A12" s="3" t="s">
        <v>272</v>
      </c>
    </row>
    <row r="13" spans="1:5">
      <c r="A13" s="4" t="s">
        <v>273</v>
      </c>
      <c r="B13" s="5" t="n">
        <v>1262810</v>
      </c>
      <c r="D13" s="5" t="n">
        <v>3820515</v>
      </c>
    </row>
    <row r="14" spans="1:5">
      <c r="A14" s="4" t="s">
        <v>277</v>
      </c>
    </row>
    <row r="15" spans="1:5">
      <c r="A15" s="3" t="s">
        <v>272</v>
      </c>
    </row>
    <row r="16" spans="1:5">
      <c r="A16" s="4" t="s">
        <v>273</v>
      </c>
      <c r="B16" s="5" t="n">
        <v>210870</v>
      </c>
      <c r="D16" s="5" t="n">
        <v>729064</v>
      </c>
    </row>
    <row r="17" spans="1:5">
      <c r="A17" s="4" t="s">
        <v>278</v>
      </c>
    </row>
    <row r="18" spans="1:5">
      <c r="A18" s="3" t="s">
        <v>272</v>
      </c>
    </row>
    <row r="19" spans="1:5">
      <c r="A19" s="4" t="s">
        <v>273</v>
      </c>
      <c r="B19" s="5" t="n">
        <v>274046</v>
      </c>
      <c r="D19" s="5" t="n">
        <v>781511</v>
      </c>
    </row>
    <row r="20" spans="1:5">
      <c r="A20" s="4" t="s">
        <v>279</v>
      </c>
    </row>
    <row r="21" spans="1:5">
      <c r="A21" s="3" t="s">
        <v>272</v>
      </c>
    </row>
    <row r="22" spans="1:5">
      <c r="A22" s="4" t="s">
        <v>273</v>
      </c>
      <c r="B22" s="5" t="n">
        <v>1106969</v>
      </c>
      <c r="D22" s="5" t="n">
        <v>3253278</v>
      </c>
    </row>
    <row r="23" spans="1:5">
      <c r="A23" s="4" t="s">
        <v>280</v>
      </c>
    </row>
    <row r="24" spans="1:5">
      <c r="A24" s="3" t="s">
        <v>272</v>
      </c>
    </row>
    <row r="25" spans="1:5">
      <c r="A25" s="4" t="s">
        <v>273</v>
      </c>
      <c r="B25" s="5" t="n">
        <v>441304</v>
      </c>
      <c r="D25" s="5" t="n">
        <v>1471610</v>
      </c>
    </row>
    <row r="26" spans="1:5">
      <c r="A26" s="4" t="s">
        <v>281</v>
      </c>
    </row>
    <row r="27" spans="1:5">
      <c r="A27" s="3" t="s">
        <v>272</v>
      </c>
    </row>
    <row r="28" spans="1:5">
      <c r="A28" s="4" t="s">
        <v>273</v>
      </c>
      <c r="B28" s="5" t="n">
        <v>199453</v>
      </c>
      <c r="D28" s="5" t="n">
        <v>606202</v>
      </c>
    </row>
    <row r="29" spans="1:5">
      <c r="A29" s="4" t="s">
        <v>282</v>
      </c>
    </row>
    <row r="30" spans="1:5">
      <c r="A30" s="3" t="s">
        <v>272</v>
      </c>
    </row>
    <row r="31" spans="1:5">
      <c r="A31" s="4" t="s">
        <v>273</v>
      </c>
      <c r="B31" s="5" t="n">
        <v>1371459</v>
      </c>
      <c r="C31" s="5" t="n">
        <v>1411079</v>
      </c>
      <c r="D31" s="5" t="n">
        <v>4018605</v>
      </c>
      <c r="E31" s="5" t="n">
        <v>3803343</v>
      </c>
    </row>
    <row r="32" spans="1:5">
      <c r="A32" s="4" t="s">
        <v>283</v>
      </c>
    </row>
    <row r="33" spans="1:5">
      <c r="A33" s="3" t="s">
        <v>272</v>
      </c>
    </row>
    <row r="34" spans="1:5">
      <c r="A34" s="4" t="s">
        <v>273</v>
      </c>
      <c r="B34" s="5" t="n">
        <v>1322391</v>
      </c>
      <c r="D34" s="5" t="n">
        <v>3857104</v>
      </c>
    </row>
    <row r="35" spans="1:5">
      <c r="A35" s="4" t="s">
        <v>284</v>
      </c>
    </row>
    <row r="36" spans="1:5">
      <c r="A36" s="3" t="s">
        <v>272</v>
      </c>
    </row>
    <row r="37" spans="1:5">
      <c r="A37" s="4" t="s">
        <v>273</v>
      </c>
      <c r="B37" s="5" t="n">
        <v>49068</v>
      </c>
      <c r="D37" s="5" t="n">
        <v>161501</v>
      </c>
    </row>
    <row r="38" spans="1:5">
      <c r="A38" s="4" t="s">
        <v>285</v>
      </c>
    </row>
    <row r="39" spans="1:5">
      <c r="A39" s="3" t="s">
        <v>272</v>
      </c>
    </row>
    <row r="40" spans="1:5">
      <c r="A40" s="4" t="s">
        <v>273</v>
      </c>
      <c r="B40" s="5" t="n">
        <v>986665</v>
      </c>
      <c r="D40" s="5" t="n">
        <v>2945880</v>
      </c>
    </row>
    <row r="41" spans="1:5">
      <c r="A41" s="4" t="s">
        <v>286</v>
      </c>
    </row>
    <row r="42" spans="1:5">
      <c r="A42" s="3" t="s">
        <v>272</v>
      </c>
    </row>
    <row r="43" spans="1:5">
      <c r="A43" s="4" t="s">
        <v>273</v>
      </c>
      <c r="B43" s="5" t="n">
        <v>141895</v>
      </c>
      <c r="D43" s="5" t="n">
        <v>388109</v>
      </c>
    </row>
    <row r="44" spans="1:5">
      <c r="A44" s="4" t="s">
        <v>287</v>
      </c>
    </row>
    <row r="45" spans="1:5">
      <c r="A45" s="3" t="s">
        <v>272</v>
      </c>
    </row>
    <row r="46" spans="1:5">
      <c r="A46" s="4" t="s">
        <v>273</v>
      </c>
      <c r="B46" s="5" t="n">
        <v>242899</v>
      </c>
      <c r="D46" s="5" t="n">
        <v>684616</v>
      </c>
    </row>
    <row r="47" spans="1:5">
      <c r="A47" s="4" t="s">
        <v>288</v>
      </c>
    </row>
    <row r="48" spans="1:5">
      <c r="A48" s="3" t="s">
        <v>272</v>
      </c>
    </row>
    <row r="49" spans="1:5">
      <c r="A49" s="4" t="s">
        <v>273</v>
      </c>
      <c r="B49" s="5" t="n">
        <v>953431</v>
      </c>
      <c r="C49" s="5" t="n">
        <v>962101</v>
      </c>
      <c r="D49" s="5" t="n">
        <v>2724916</v>
      </c>
      <c r="E49" s="5" t="n">
        <v>2476353</v>
      </c>
    </row>
    <row r="50" spans="1:5">
      <c r="A50" s="4" t="s">
        <v>289</v>
      </c>
    </row>
    <row r="51" spans="1:5">
      <c r="A51" s="3" t="s">
        <v>272</v>
      </c>
    </row>
    <row r="52" spans="1:5">
      <c r="A52" s="4" t="s">
        <v>273</v>
      </c>
      <c r="B52" s="5" t="n">
        <v>259602</v>
      </c>
      <c r="C52" s="5" t="n">
        <v>321074</v>
      </c>
      <c r="D52" s="5" t="n">
        <v>828231</v>
      </c>
      <c r="E52" s="5" t="n">
        <v>936700</v>
      </c>
    </row>
    <row r="53" spans="1:5">
      <c r="A53" s="4" t="s">
        <v>290</v>
      </c>
    </row>
    <row r="54" spans="1:5">
      <c r="A54" s="3" t="s">
        <v>272</v>
      </c>
    </row>
    <row r="55" spans="1:5">
      <c r="A55" s="4" t="s">
        <v>273</v>
      </c>
      <c r="B55" s="5" t="n">
        <v>158426</v>
      </c>
      <c r="C55" s="5" t="n">
        <v>127904</v>
      </c>
      <c r="D55" s="5" t="n">
        <v>465458</v>
      </c>
      <c r="E55" s="5" t="n">
        <v>390290</v>
      </c>
    </row>
    <row r="56" spans="1:5">
      <c r="A56" s="4" t="s">
        <v>291</v>
      </c>
    </row>
    <row r="57" spans="1:5">
      <c r="A57" s="3" t="s">
        <v>272</v>
      </c>
    </row>
    <row r="58" spans="1:5">
      <c r="A58" s="4" t="s">
        <v>273</v>
      </c>
      <c r="B58" s="5" t="n">
        <v>345180</v>
      </c>
      <c r="C58" s="5" t="n">
        <v>312194</v>
      </c>
      <c r="D58" s="5" t="n">
        <v>1161850</v>
      </c>
      <c r="E58" s="5" t="n">
        <v>988609</v>
      </c>
    </row>
    <row r="59" spans="1:5">
      <c r="A59" s="4" t="s">
        <v>292</v>
      </c>
    </row>
    <row r="60" spans="1:5">
      <c r="A60" s="3" t="s">
        <v>272</v>
      </c>
    </row>
    <row r="61" spans="1:5">
      <c r="A61" s="4" t="s">
        <v>273</v>
      </c>
      <c r="B61" s="5" t="n">
        <v>326671</v>
      </c>
      <c r="D61" s="5" t="n">
        <v>1093110</v>
      </c>
    </row>
    <row r="62" spans="1:5">
      <c r="A62" s="4" t="s">
        <v>293</v>
      </c>
    </row>
    <row r="63" spans="1:5">
      <c r="A63" s="3" t="s">
        <v>272</v>
      </c>
    </row>
    <row r="64" spans="1:5">
      <c r="A64" s="4" t="s">
        <v>273</v>
      </c>
      <c r="B64" s="5" t="n">
        <v>18509</v>
      </c>
      <c r="D64" s="5" t="n">
        <v>68740</v>
      </c>
    </row>
    <row r="65" spans="1:5">
      <c r="A65" s="4" t="s">
        <v>294</v>
      </c>
    </row>
    <row r="66" spans="1:5">
      <c r="A66" s="3" t="s">
        <v>272</v>
      </c>
    </row>
    <row r="67" spans="1:5">
      <c r="A67" s="4" t="s">
        <v>273</v>
      </c>
      <c r="B67" s="5" t="n">
        <v>265430</v>
      </c>
      <c r="D67" s="5" t="n">
        <v>836865</v>
      </c>
    </row>
    <row r="68" spans="1:5">
      <c r="A68" s="4" t="s">
        <v>295</v>
      </c>
    </row>
    <row r="69" spans="1:5">
      <c r="A69" s="3" t="s">
        <v>272</v>
      </c>
    </row>
    <row r="70" spans="1:5">
      <c r="A70" s="4" t="s">
        <v>273</v>
      </c>
      <c r="B70" s="5" t="n">
        <v>62720</v>
      </c>
      <c r="D70" s="5" t="n">
        <v>273821</v>
      </c>
    </row>
    <row r="71" spans="1:5">
      <c r="A71" s="4" t="s">
        <v>296</v>
      </c>
    </row>
    <row r="72" spans="1:5">
      <c r="A72" s="3" t="s">
        <v>272</v>
      </c>
    </row>
    <row r="73" spans="1:5">
      <c r="A73" s="4" t="s">
        <v>273</v>
      </c>
      <c r="B73" s="5" t="n">
        <v>17030</v>
      </c>
      <c r="D73" s="5" t="n">
        <v>51164</v>
      </c>
    </row>
    <row r="74" spans="1:5">
      <c r="A74" s="4" t="s">
        <v>297</v>
      </c>
    </row>
    <row r="75" spans="1:5">
      <c r="A75" s="3" t="s">
        <v>272</v>
      </c>
    </row>
    <row r="76" spans="1:5">
      <c r="A76" s="4" t="s">
        <v>273</v>
      </c>
      <c r="B76" s="5" t="n">
        <v>147497</v>
      </c>
      <c r="C76" s="5" t="n">
        <v>137493</v>
      </c>
      <c r="D76" s="5" t="n">
        <v>505844</v>
      </c>
      <c r="E76" s="5" t="n">
        <v>400362</v>
      </c>
    </row>
    <row r="77" spans="1:5">
      <c r="A77" s="4" t="s">
        <v>298</v>
      </c>
    </row>
    <row r="78" spans="1:5">
      <c r="A78" s="3" t="s">
        <v>272</v>
      </c>
    </row>
    <row r="79" spans="1:5">
      <c r="A79" s="4" t="s">
        <v>273</v>
      </c>
      <c r="B79" s="5" t="n">
        <v>168603</v>
      </c>
      <c r="C79" s="5" t="n">
        <v>153616</v>
      </c>
      <c r="D79" s="5" t="n">
        <v>551920</v>
      </c>
      <c r="E79" s="5" t="n">
        <v>513050</v>
      </c>
    </row>
    <row r="80" spans="1:5">
      <c r="A80" s="4" t="s">
        <v>299</v>
      </c>
    </row>
    <row r="81" spans="1:5">
      <c r="A81" s="3" t="s">
        <v>272</v>
      </c>
    </row>
    <row r="82" spans="1:5">
      <c r="A82" s="4" t="s">
        <v>273</v>
      </c>
      <c r="B82" s="5" t="n">
        <v>29080</v>
      </c>
      <c r="C82" s="5" t="n">
        <v>21085</v>
      </c>
      <c r="D82" s="5" t="n">
        <v>104086</v>
      </c>
      <c r="E82" s="5" t="n">
        <v>75197</v>
      </c>
    </row>
    <row r="83" spans="1:5">
      <c r="A83" s="4" t="s">
        <v>300</v>
      </c>
    </row>
    <row r="84" spans="1:5">
      <c r="A84" s="3" t="s">
        <v>272</v>
      </c>
    </row>
    <row r="85" spans="1:5">
      <c r="A85" s="4" t="s">
        <v>273</v>
      </c>
      <c r="B85" s="5" t="n">
        <v>31087</v>
      </c>
      <c r="C85" s="5" t="n">
        <v>34700</v>
      </c>
      <c r="D85" s="5" t="n">
        <v>150635</v>
      </c>
      <c r="E85" s="5" t="n">
        <v>127596</v>
      </c>
    </row>
    <row r="86" spans="1:5">
      <c r="A86" s="4" t="s">
        <v>301</v>
      </c>
    </row>
    <row r="87" spans="1:5">
      <c r="A87" s="3" t="s">
        <v>272</v>
      </c>
    </row>
    <row r="88" spans="1:5">
      <c r="A88" s="4" t="s">
        <v>273</v>
      </c>
      <c r="B88" s="5" t="n">
        <v>26638</v>
      </c>
      <c r="D88" s="5" t="n">
        <v>133542</v>
      </c>
    </row>
    <row r="89" spans="1:5">
      <c r="A89" s="4" t="s">
        <v>302</v>
      </c>
    </row>
    <row r="90" spans="1:5">
      <c r="A90" s="3" t="s">
        <v>272</v>
      </c>
    </row>
    <row r="91" spans="1:5">
      <c r="A91" s="4" t="s">
        <v>273</v>
      </c>
      <c r="B91" s="5" t="n">
        <v>4449</v>
      </c>
      <c r="D91" s="5" t="n">
        <v>17093</v>
      </c>
    </row>
    <row r="92" spans="1:5">
      <c r="A92" s="4" t="s">
        <v>303</v>
      </c>
    </row>
    <row r="93" spans="1:5">
      <c r="A93" s="3" t="s">
        <v>272</v>
      </c>
    </row>
    <row r="94" spans="1:5">
      <c r="A94" s="4" t="s">
        <v>273</v>
      </c>
      <c r="B94" s="5" t="n">
        <v>10715</v>
      </c>
      <c r="D94" s="5" t="n">
        <v>37770</v>
      </c>
    </row>
    <row r="95" spans="1:5">
      <c r="A95" s="4" t="s">
        <v>304</v>
      </c>
    </row>
    <row r="96" spans="1:5">
      <c r="A96" s="3" t="s">
        <v>272</v>
      </c>
    </row>
    <row r="97" spans="1:5">
      <c r="A97" s="4" t="s">
        <v>273</v>
      </c>
      <c r="B97" s="5" t="n">
        <v>6255</v>
      </c>
      <c r="D97" s="5" t="n">
        <v>67134</v>
      </c>
    </row>
    <row r="98" spans="1:5">
      <c r="A98" s="4" t="s">
        <v>305</v>
      </c>
    </row>
    <row r="99" spans="1:5">
      <c r="A99" s="3" t="s">
        <v>272</v>
      </c>
    </row>
    <row r="100" spans="1:5">
      <c r="A100" s="4" t="s">
        <v>273</v>
      </c>
      <c r="B100" s="5" t="n">
        <v>14117</v>
      </c>
      <c r="D100" s="5" t="n">
        <v>45731</v>
      </c>
    </row>
    <row r="101" spans="1:5">
      <c r="A101" s="4" t="s">
        <v>306</v>
      </c>
    </row>
    <row r="102" spans="1:5">
      <c r="A102" s="3" t="s">
        <v>272</v>
      </c>
    </row>
    <row r="103" spans="1:5">
      <c r="A103" s="4" t="s">
        <v>273</v>
      </c>
      <c r="B103" s="5" t="n">
        <v>6041</v>
      </c>
      <c r="C103" s="5" t="n">
        <v>7444</v>
      </c>
      <c r="D103" s="5" t="n">
        <v>22518</v>
      </c>
      <c r="E103" s="5" t="n">
        <v>18440</v>
      </c>
    </row>
    <row r="104" spans="1:5">
      <c r="A104" s="4" t="s">
        <v>307</v>
      </c>
    </row>
    <row r="105" spans="1:5">
      <c r="A105" s="3" t="s">
        <v>272</v>
      </c>
    </row>
    <row r="106" spans="1:5">
      <c r="A106" s="4" t="s">
        <v>273</v>
      </c>
      <c r="B106" s="5" t="n">
        <v>13099</v>
      </c>
      <c r="C106" s="5" t="n">
        <v>17245</v>
      </c>
      <c r="D106" s="5" t="n">
        <v>91459</v>
      </c>
      <c r="E106" s="5" t="n">
        <v>81501</v>
      </c>
    </row>
    <row r="107" spans="1:5">
      <c r="A107" s="4" t="s">
        <v>308</v>
      </c>
    </row>
    <row r="108" spans="1:5">
      <c r="A108" s="3" t="s">
        <v>272</v>
      </c>
    </row>
    <row r="109" spans="1:5">
      <c r="A109" s="4" t="s">
        <v>273</v>
      </c>
      <c r="B109" s="7" t="n">
        <v>11947</v>
      </c>
      <c r="C109" s="7" t="n">
        <v>10011</v>
      </c>
      <c r="D109" s="7" t="n">
        <v>36658</v>
      </c>
      <c r="E109" s="7" t="n">
        <v>276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40</v>
      </c>
      <c r="D1" s="2" t="s">
        <v>27</v>
      </c>
    </row>
    <row r="2" spans="1:4">
      <c r="A2" s="3" t="s">
        <v>272</v>
      </c>
    </row>
    <row r="3" spans="1:4">
      <c r="A3" s="4" t="s">
        <v>310</v>
      </c>
      <c r="B3" s="7" t="n">
        <v>1682005</v>
      </c>
      <c r="D3" s="7" t="n">
        <v>1814560</v>
      </c>
    </row>
    <row r="4" spans="1:4">
      <c r="A4" s="4" t="s">
        <v>311</v>
      </c>
      <c r="B4" s="5" t="n">
        <v>652</v>
      </c>
      <c r="D4" s="5" t="n">
        <v>595</v>
      </c>
    </row>
    <row r="5" spans="1:4">
      <c r="A5" s="4" t="s">
        <v>312</v>
      </c>
      <c r="B5" s="5" t="n">
        <v>83339</v>
      </c>
      <c r="D5" s="7" t="n">
        <v>86743</v>
      </c>
    </row>
    <row r="6" spans="1:4">
      <c r="A6" s="4" t="s">
        <v>313</v>
      </c>
    </row>
    <row r="7" spans="1:4">
      <c r="A7" s="3" t="s">
        <v>272</v>
      </c>
    </row>
    <row r="8" spans="1:4">
      <c r="A8" s="4" t="s">
        <v>310</v>
      </c>
      <c r="B8" s="5" t="n">
        <v>1682005</v>
      </c>
      <c r="C8" s="7" t="n">
        <v>1909074</v>
      </c>
    </row>
    <row r="9" spans="1:4">
      <c r="A9" s="4" t="s">
        <v>314</v>
      </c>
    </row>
    <row r="10" spans="1:4">
      <c r="A10" s="3" t="s">
        <v>272</v>
      </c>
    </row>
    <row r="11" spans="1:4">
      <c r="A11" s="4" t="s">
        <v>315</v>
      </c>
      <c r="B11" s="5" t="n">
        <v>31288</v>
      </c>
      <c r="C11" s="5" t="n">
        <v>32227</v>
      </c>
    </row>
    <row r="12" spans="1:4">
      <c r="A12" s="4" t="s">
        <v>316</v>
      </c>
    </row>
    <row r="13" spans="1:4">
      <c r="A13" s="3" t="s">
        <v>272</v>
      </c>
    </row>
    <row r="14" spans="1:4">
      <c r="A14" s="4" t="s">
        <v>311</v>
      </c>
      <c r="B14" s="5" t="n">
        <v>652</v>
      </c>
      <c r="C14" s="5" t="n">
        <v>595</v>
      </c>
    </row>
    <row r="15" spans="1:4">
      <c r="A15" s="4" t="s">
        <v>317</v>
      </c>
    </row>
    <row r="16" spans="1:4">
      <c r="A16" s="3" t="s">
        <v>272</v>
      </c>
    </row>
    <row r="17" spans="1:4">
      <c r="A17" s="4" t="s">
        <v>312</v>
      </c>
      <c r="B17" s="7" t="n">
        <v>83339</v>
      </c>
      <c r="C17" s="7" t="n">
        <v>86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595</v>
      </c>
    </row>
    <row r="5" spans="1:2">
      <c r="A5" s="4" t="s">
        <v>322</v>
      </c>
      <c r="B5" s="5" t="n">
        <v>-590</v>
      </c>
    </row>
    <row r="6" spans="1:2">
      <c r="A6" s="4" t="s">
        <v>323</v>
      </c>
      <c r="B6" s="5" t="n">
        <v>647</v>
      </c>
    </row>
    <row r="7" spans="1:2">
      <c r="A7" s="4" t="s">
        <v>324</v>
      </c>
      <c r="B7" s="5" t="n">
        <v>0</v>
      </c>
    </row>
    <row r="8" spans="1:2">
      <c r="A8" s="4" t="s">
        <v>325</v>
      </c>
      <c r="B8" s="5" t="n">
        <v>652</v>
      </c>
    </row>
    <row r="9" spans="1:2">
      <c r="A9" s="4" t="s">
        <v>326</v>
      </c>
      <c r="B9" s="5" t="n">
        <v>86743</v>
      </c>
    </row>
    <row r="10" spans="1:2">
      <c r="A10" s="4" t="s">
        <v>327</v>
      </c>
      <c r="B10" s="5" t="n">
        <v>-53022</v>
      </c>
    </row>
    <row r="11" spans="1:2">
      <c r="A11" s="4" t="s">
        <v>328</v>
      </c>
      <c r="B11" s="5" t="n">
        <v>49685</v>
      </c>
    </row>
    <row r="12" spans="1:2">
      <c r="A12" s="4" t="s">
        <v>324</v>
      </c>
      <c r="B12" s="5" t="n">
        <v>-67</v>
      </c>
    </row>
    <row r="13" spans="1:2">
      <c r="A13" s="4" t="s">
        <v>329</v>
      </c>
      <c r="B13" s="7" t="n">
        <v>83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19</v>
      </c>
    </row>
    <row r="2" spans="1:2">
      <c r="A2" s="3" t="s">
        <v>331</v>
      </c>
    </row>
    <row r="3" spans="1:2">
      <c r="A3" s="4" t="s">
        <v>332</v>
      </c>
      <c r="B3" s="7" t="n">
        <v>152600</v>
      </c>
    </row>
    <row r="4" spans="1:2">
      <c r="A4" s="4" t="s">
        <v>333</v>
      </c>
    </row>
    <row r="5" spans="1:2">
      <c r="A5" s="3" t="s">
        <v>331</v>
      </c>
    </row>
    <row r="6" spans="1:2">
      <c r="A6" s="4" t="s">
        <v>332</v>
      </c>
      <c r="B6" s="7" t="n">
        <v>39993</v>
      </c>
    </row>
    <row r="7" spans="1:2">
      <c r="A7" s="4" t="s">
        <v>334</v>
      </c>
      <c r="B7" s="4" t="s">
        <v>335</v>
      </c>
    </row>
    <row r="8" spans="1:2">
      <c r="A8" s="4" t="s">
        <v>336</v>
      </c>
    </row>
    <row r="9" spans="1:2">
      <c r="A9" s="3" t="s">
        <v>331</v>
      </c>
    </row>
    <row r="10" spans="1:2">
      <c r="A10" s="4" t="s">
        <v>332</v>
      </c>
      <c r="B10" s="7" t="n">
        <v>70074</v>
      </c>
    </row>
    <row r="11" spans="1:2">
      <c r="A11" s="4" t="s">
        <v>334</v>
      </c>
      <c r="B11" s="4" t="s">
        <v>248</v>
      </c>
    </row>
    <row r="12" spans="1:2">
      <c r="A12" s="4" t="s">
        <v>337</v>
      </c>
    </row>
    <row r="13" spans="1:2">
      <c r="A13" s="3" t="s">
        <v>331</v>
      </c>
    </row>
    <row r="14" spans="1:2">
      <c r="A14" s="4" t="s">
        <v>332</v>
      </c>
      <c r="B14" s="7" t="n">
        <v>27340</v>
      </c>
    </row>
    <row r="15" spans="1:2">
      <c r="A15" s="4" t="s">
        <v>334</v>
      </c>
      <c r="B15" s="4" t="s">
        <v>248</v>
      </c>
    </row>
    <row r="16" spans="1:2">
      <c r="A16" s="4" t="s">
        <v>338</v>
      </c>
    </row>
    <row r="17" spans="1:2">
      <c r="A17" s="3" t="s">
        <v>331</v>
      </c>
    </row>
    <row r="18" spans="1:2">
      <c r="A18" s="4" t="s">
        <v>332</v>
      </c>
      <c r="B18" s="7" t="n">
        <v>9621</v>
      </c>
    </row>
    <row r="19" spans="1:2">
      <c r="A19" s="4" t="s">
        <v>334</v>
      </c>
      <c r="B19" s="4" t="s">
        <v>248</v>
      </c>
    </row>
    <row r="20" spans="1:2">
      <c r="A20" s="4" t="s">
        <v>339</v>
      </c>
    </row>
    <row r="21" spans="1:2">
      <c r="A21" s="3" t="s">
        <v>331</v>
      </c>
    </row>
    <row r="22" spans="1:2">
      <c r="A22" s="4" t="s">
        <v>332</v>
      </c>
      <c r="B22" s="7" t="n">
        <v>3877</v>
      </c>
    </row>
    <row r="23" spans="1:2">
      <c r="A23" s="4" t="s">
        <v>334</v>
      </c>
      <c r="B23" s="4" t="s">
        <v>248</v>
      </c>
    </row>
    <row r="24" spans="1:2">
      <c r="A24" s="4" t="s">
        <v>340</v>
      </c>
    </row>
    <row r="25" spans="1:2">
      <c r="A25" s="3" t="s">
        <v>331</v>
      </c>
    </row>
    <row r="26" spans="1:2">
      <c r="A26" s="4" t="s">
        <v>332</v>
      </c>
      <c r="B26" s="7" t="n">
        <v>1474</v>
      </c>
    </row>
    <row r="27" spans="1:2">
      <c r="A27" s="4" t="s">
        <v>334</v>
      </c>
      <c r="B27" s="4" t="s">
        <v>248</v>
      </c>
    </row>
    <row r="28" spans="1:2">
      <c r="A28" s="4" t="s">
        <v>341</v>
      </c>
    </row>
    <row r="29" spans="1:2">
      <c r="A29" s="3" t="s">
        <v>331</v>
      </c>
    </row>
    <row r="30" spans="1:2">
      <c r="A30" s="4" t="s">
        <v>332</v>
      </c>
      <c r="B30" s="7" t="n">
        <v>221</v>
      </c>
    </row>
    <row r="31" spans="1:2">
      <c r="A31" s="4" t="s">
        <v>334</v>
      </c>
      <c r="B31" s="4" t="s">
        <v>52</v>
      </c>
    </row>
    <row r="32" spans="1:2">
      <c r="A32" s="4" t="s">
        <v>99</v>
      </c>
    </row>
    <row r="33" spans="1:2">
      <c r="A33" s="3" t="s">
        <v>331</v>
      </c>
    </row>
    <row r="34" spans="1:2">
      <c r="A34" s="4" t="s">
        <v>332</v>
      </c>
      <c r="B34" s="7" t="n">
        <v>21</v>
      </c>
    </row>
    <row r="35" spans="1:2">
      <c r="A35" s="4" t="s">
        <v>342</v>
      </c>
    </row>
    <row r="36" spans="1:2">
      <c r="A36" s="3" t="s">
        <v>331</v>
      </c>
    </row>
    <row r="37" spans="1:2">
      <c r="A37" s="4" t="s">
        <v>332</v>
      </c>
      <c r="B37" s="7" t="n">
        <v>3</v>
      </c>
    </row>
    <row r="38" spans="1:2">
      <c r="A38" s="4" t="s">
        <v>334</v>
      </c>
      <c r="B38" s="4" t="s">
        <v>335</v>
      </c>
    </row>
    <row r="39" spans="1:2">
      <c r="A39" s="4" t="s">
        <v>343</v>
      </c>
    </row>
    <row r="40" spans="1:2">
      <c r="A40" s="3" t="s">
        <v>331</v>
      </c>
    </row>
    <row r="41" spans="1:2">
      <c r="A41" s="4" t="s">
        <v>332</v>
      </c>
      <c r="B41" s="7" t="n">
        <v>13</v>
      </c>
    </row>
    <row r="42" spans="1:2">
      <c r="A42" s="4" t="s">
        <v>334</v>
      </c>
      <c r="B42" s="4" t="s">
        <v>248</v>
      </c>
    </row>
    <row r="43" spans="1:2">
      <c r="A43" s="4" t="s">
        <v>344</v>
      </c>
    </row>
    <row r="44" spans="1:2">
      <c r="A44" s="3" t="s">
        <v>331</v>
      </c>
    </row>
    <row r="45" spans="1:2">
      <c r="A45" s="4" t="s">
        <v>332</v>
      </c>
      <c r="B45" s="7" t="n">
        <v>5</v>
      </c>
    </row>
    <row r="46" spans="1:2">
      <c r="A46" s="4" t="s">
        <v>334</v>
      </c>
      <c r="B46" s="4" t="s">
        <v>248</v>
      </c>
    </row>
    <row r="47" spans="1:2">
      <c r="A47" s="4" t="s">
        <v>100</v>
      </c>
    </row>
    <row r="48" spans="1:2">
      <c r="A48" s="3" t="s">
        <v>331</v>
      </c>
    </row>
    <row r="49" spans="1:2">
      <c r="A49" s="4" t="s">
        <v>332</v>
      </c>
      <c r="B49" s="7" t="n">
        <v>152579</v>
      </c>
    </row>
    <row r="50" spans="1:2">
      <c r="A50" s="4" t="s">
        <v>345</v>
      </c>
    </row>
    <row r="51" spans="1:2">
      <c r="A51" s="3" t="s">
        <v>331</v>
      </c>
    </row>
    <row r="52" spans="1:2">
      <c r="A52" s="4" t="s">
        <v>332</v>
      </c>
      <c r="B52" s="7" t="n">
        <v>39990</v>
      </c>
    </row>
    <row r="53" spans="1:2">
      <c r="A53" s="4" t="s">
        <v>334</v>
      </c>
      <c r="B53" s="4" t="s">
        <v>335</v>
      </c>
    </row>
    <row r="54" spans="1:2">
      <c r="A54" s="4" t="s">
        <v>346</v>
      </c>
    </row>
    <row r="55" spans="1:2">
      <c r="A55" s="3" t="s">
        <v>331</v>
      </c>
    </row>
    <row r="56" spans="1:2">
      <c r="A56" s="4" t="s">
        <v>332</v>
      </c>
      <c r="B56" s="7" t="n">
        <v>70061</v>
      </c>
    </row>
    <row r="57" spans="1:2">
      <c r="A57" s="4" t="s">
        <v>334</v>
      </c>
      <c r="B57" s="4" t="s">
        <v>248</v>
      </c>
    </row>
    <row r="58" spans="1:2">
      <c r="A58" s="4" t="s">
        <v>347</v>
      </c>
    </row>
    <row r="59" spans="1:2">
      <c r="A59" s="3" t="s">
        <v>331</v>
      </c>
    </row>
    <row r="60" spans="1:2">
      <c r="A60" s="4" t="s">
        <v>332</v>
      </c>
      <c r="B60" s="7" t="n">
        <v>27335</v>
      </c>
    </row>
    <row r="61" spans="1:2">
      <c r="A61" s="4" t="s">
        <v>334</v>
      </c>
      <c r="B61" s="4" t="s">
        <v>248</v>
      </c>
    </row>
    <row r="62" spans="1:2">
      <c r="A62" s="4" t="s">
        <v>348</v>
      </c>
    </row>
    <row r="63" spans="1:2">
      <c r="A63" s="3" t="s">
        <v>331</v>
      </c>
    </row>
    <row r="64" spans="1:2">
      <c r="A64" s="4" t="s">
        <v>332</v>
      </c>
      <c r="B64" s="7" t="n">
        <v>9621</v>
      </c>
    </row>
    <row r="65" spans="1:2">
      <c r="A65" s="4" t="s">
        <v>334</v>
      </c>
      <c r="B65" s="4" t="s">
        <v>248</v>
      </c>
    </row>
    <row r="66" spans="1:2">
      <c r="A66" s="4" t="s">
        <v>349</v>
      </c>
    </row>
    <row r="67" spans="1:2">
      <c r="A67" s="3" t="s">
        <v>331</v>
      </c>
    </row>
    <row r="68" spans="1:2">
      <c r="A68" s="4" t="s">
        <v>332</v>
      </c>
      <c r="B68" s="7" t="n">
        <v>3877</v>
      </c>
    </row>
    <row r="69" spans="1:2">
      <c r="A69" s="4" t="s">
        <v>334</v>
      </c>
      <c r="B69" s="4" t="s">
        <v>248</v>
      </c>
    </row>
    <row r="70" spans="1:2">
      <c r="A70" s="4" t="s">
        <v>350</v>
      </c>
    </row>
    <row r="71" spans="1:2">
      <c r="A71" s="3" t="s">
        <v>331</v>
      </c>
    </row>
    <row r="72" spans="1:2">
      <c r="A72" s="4" t="s">
        <v>332</v>
      </c>
      <c r="B72" s="7" t="n">
        <v>1474</v>
      </c>
    </row>
    <row r="73" spans="1:2">
      <c r="A73" s="4" t="s">
        <v>334</v>
      </c>
      <c r="B73" s="4" t="s">
        <v>248</v>
      </c>
    </row>
    <row r="74" spans="1:2">
      <c r="A74" s="4" t="s">
        <v>351</v>
      </c>
    </row>
    <row r="75" spans="1:2">
      <c r="A75" s="3" t="s">
        <v>331</v>
      </c>
    </row>
    <row r="76" spans="1:2">
      <c r="A76" s="4" t="s">
        <v>332</v>
      </c>
      <c r="B76" s="7" t="n">
        <v>221</v>
      </c>
    </row>
    <row r="77" spans="1:2">
      <c r="A77" s="4" t="s">
        <v>334</v>
      </c>
      <c r="B77" s="4" t="s">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19</v>
      </c>
    </row>
    <row r="2" spans="1:2">
      <c r="A2" s="3" t="s">
        <v>331</v>
      </c>
    </row>
    <row r="3" spans="1:2">
      <c r="A3" s="4" t="s">
        <v>332</v>
      </c>
      <c r="B3" s="7" t="n">
        <v>152600</v>
      </c>
    </row>
    <row r="4" spans="1:2">
      <c r="A4" s="4" t="s">
        <v>99</v>
      </c>
    </row>
    <row r="5" spans="1:2">
      <c r="A5" s="3" t="s">
        <v>331</v>
      </c>
    </row>
    <row r="6" spans="1:2">
      <c r="A6" s="4" t="s">
        <v>332</v>
      </c>
      <c r="B6" s="5" t="n">
        <v>21</v>
      </c>
    </row>
    <row r="7" spans="1:2">
      <c r="A7" s="4" t="s">
        <v>100</v>
      </c>
    </row>
    <row r="8" spans="1:2">
      <c r="A8" s="3" t="s">
        <v>331</v>
      </c>
    </row>
    <row r="9" spans="1:2">
      <c r="A9" s="4" t="s">
        <v>332</v>
      </c>
      <c r="B9" s="7" t="n">
        <v>1525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5"/>
  </cols>
  <sheetData>
    <row r="1" spans="1:8">
      <c r="A1" s="1" t="s">
        <v>353</v>
      </c>
      <c r="B1" s="2" t="s">
        <v>74</v>
      </c>
      <c r="F1" s="2" t="s">
        <v>354</v>
      </c>
      <c r="G1" s="2" t="s">
        <v>1</v>
      </c>
    </row>
    <row r="2" spans="1:8">
      <c r="B2" s="2" t="s">
        <v>2</v>
      </c>
      <c r="C2" s="2" t="s">
        <v>355</v>
      </c>
      <c r="D2" s="2" t="s">
        <v>356</v>
      </c>
      <c r="E2" s="2" t="s">
        <v>75</v>
      </c>
      <c r="F2" s="2" t="s">
        <v>355</v>
      </c>
      <c r="G2" s="2" t="s">
        <v>2</v>
      </c>
      <c r="H2" s="2" t="s">
        <v>75</v>
      </c>
    </row>
    <row r="3" spans="1:8">
      <c r="A3" s="3" t="s">
        <v>357</v>
      </c>
    </row>
    <row r="4" spans="1:8">
      <c r="A4" s="4" t="s">
        <v>358</v>
      </c>
      <c r="B4" s="7" t="n">
        <v>1747726000</v>
      </c>
      <c r="E4" s="7" t="n">
        <v>1757973000</v>
      </c>
      <c r="G4" s="7" t="n">
        <v>5331090000</v>
      </c>
      <c r="H4" s="7" t="n">
        <v>4919548000</v>
      </c>
    </row>
    <row r="5" spans="1:8">
      <c r="A5" s="4" t="s">
        <v>359</v>
      </c>
      <c r="B5" s="7" t="n">
        <v>1512812000</v>
      </c>
      <c r="E5" s="7" t="n">
        <v>1531892000</v>
      </c>
      <c r="G5" s="7" t="n">
        <v>4591536000</v>
      </c>
      <c r="H5" s="7" t="n">
        <v>4233861000</v>
      </c>
    </row>
    <row r="6" spans="1:8">
      <c r="A6" s="4" t="s">
        <v>360</v>
      </c>
      <c r="B6" s="8" t="n">
        <v>0.89</v>
      </c>
      <c r="E6" s="8" t="n">
        <v>0.62</v>
      </c>
      <c r="G6" s="8" t="n">
        <v>3.24</v>
      </c>
      <c r="H6" s="8" t="n">
        <v>2.11</v>
      </c>
    </row>
    <row r="7" spans="1:8">
      <c r="A7" s="4" t="s">
        <v>99</v>
      </c>
    </row>
    <row r="8" spans="1:8">
      <c r="A8" s="3" t="s">
        <v>357</v>
      </c>
    </row>
    <row r="9" spans="1:8">
      <c r="A9" s="4" t="s">
        <v>358</v>
      </c>
      <c r="B9" s="7" t="n">
        <v>1548273000</v>
      </c>
      <c r="E9" s="7" t="n">
        <v>1598973000</v>
      </c>
      <c r="G9" s="7" t="n">
        <v>4724888000</v>
      </c>
      <c r="H9" s="7" t="n">
        <v>4426406000</v>
      </c>
    </row>
    <row r="10" spans="1:8">
      <c r="A10" s="4" t="s">
        <v>359</v>
      </c>
      <c r="B10" s="5" t="n">
        <v>1415808000</v>
      </c>
      <c r="E10" s="5" t="n">
        <v>1463414000</v>
      </c>
      <c r="G10" s="5" t="n">
        <v>4319181000</v>
      </c>
      <c r="H10" s="5" t="n">
        <v>4036486000</v>
      </c>
    </row>
    <row r="11" spans="1:8">
      <c r="A11" s="4" t="s">
        <v>100</v>
      </c>
    </row>
    <row r="12" spans="1:8">
      <c r="A12" s="3" t="s">
        <v>357</v>
      </c>
    </row>
    <row r="13" spans="1:8">
      <c r="A13" s="4" t="s">
        <v>358</v>
      </c>
      <c r="B13" s="5" t="n">
        <v>199453000</v>
      </c>
      <c r="E13" s="5" t="n">
        <v>159000000</v>
      </c>
      <c r="G13" s="5" t="n">
        <v>606202000</v>
      </c>
      <c r="H13" s="5" t="n">
        <v>493142000</v>
      </c>
    </row>
    <row r="14" spans="1:8">
      <c r="A14" s="4" t="s">
        <v>359</v>
      </c>
      <c r="B14" s="7" t="n">
        <v>97004000</v>
      </c>
      <c r="E14" s="7" t="n">
        <v>68478000</v>
      </c>
      <c r="G14" s="7" t="n">
        <v>272355000</v>
      </c>
      <c r="H14" s="7" t="n">
        <v>197375000</v>
      </c>
    </row>
    <row r="15" spans="1:8">
      <c r="A15" s="4" t="s">
        <v>361</v>
      </c>
    </row>
    <row r="16" spans="1:8">
      <c r="A16" s="3" t="s">
        <v>357</v>
      </c>
    </row>
    <row r="17" spans="1:8">
      <c r="A17" s="4" t="s">
        <v>362</v>
      </c>
      <c r="D17" s="7" t="n">
        <v>258000</v>
      </c>
    </row>
    <row r="18" spans="1:8">
      <c r="A18" s="4" t="s">
        <v>360</v>
      </c>
      <c r="D18" s="8" t="n">
        <v>0.01</v>
      </c>
    </row>
    <row r="19" spans="1:8">
      <c r="A19" s="4" t="s">
        <v>363</v>
      </c>
    </row>
    <row r="20" spans="1:8">
      <c r="A20" s="3" t="s">
        <v>357</v>
      </c>
    </row>
    <row r="21" spans="1:8">
      <c r="A21" s="4" t="s">
        <v>358</v>
      </c>
      <c r="D21" s="7" t="n">
        <v>-24400000</v>
      </c>
    </row>
    <row r="22" spans="1:8">
      <c r="A22" s="4" t="s">
        <v>359</v>
      </c>
      <c r="D22" s="5" t="n">
        <v>-23700000</v>
      </c>
    </row>
    <row r="23" spans="1:8">
      <c r="A23" s="4" t="s">
        <v>364</v>
      </c>
    </row>
    <row r="24" spans="1:8">
      <c r="A24" s="3" t="s">
        <v>357</v>
      </c>
    </row>
    <row r="25" spans="1:8">
      <c r="A25" s="4" t="s">
        <v>358</v>
      </c>
      <c r="D25" s="5" t="n">
        <v>4000000</v>
      </c>
    </row>
    <row r="26" spans="1:8">
      <c r="A26" s="4" t="s">
        <v>359</v>
      </c>
      <c r="D26" s="7" t="n">
        <v>3000000</v>
      </c>
    </row>
    <row r="27" spans="1:8">
      <c r="A27" s="4" t="s">
        <v>361</v>
      </c>
    </row>
    <row r="28" spans="1:8">
      <c r="A28" s="3" t="s">
        <v>357</v>
      </c>
    </row>
    <row r="29" spans="1:8">
      <c r="A29" s="4" t="s">
        <v>362</v>
      </c>
      <c r="C29" s="7" t="n">
        <v>0</v>
      </c>
      <c r="F29" s="7" t="n">
        <v>258000</v>
      </c>
    </row>
    <row r="30" spans="1:8">
      <c r="A30" s="4" t="s">
        <v>363</v>
      </c>
    </row>
    <row r="31" spans="1:8">
      <c r="A31" s="3" t="s">
        <v>357</v>
      </c>
    </row>
    <row r="32" spans="1:8">
      <c r="A32" s="4" t="s">
        <v>358</v>
      </c>
      <c r="C32" s="5" t="n">
        <v>-900000</v>
      </c>
      <c r="F32" s="5" t="n">
        <v>-25300000</v>
      </c>
    </row>
    <row r="33" spans="1:8">
      <c r="A33" s="4" t="s">
        <v>359</v>
      </c>
      <c r="C33" s="5" t="n">
        <v>-500000</v>
      </c>
      <c r="F33" s="5" t="n">
        <v>-24200000</v>
      </c>
    </row>
    <row r="34" spans="1:8">
      <c r="A34" s="4" t="s">
        <v>364</v>
      </c>
    </row>
    <row r="35" spans="1:8">
      <c r="A35" s="3" t="s">
        <v>357</v>
      </c>
    </row>
    <row r="36" spans="1:8">
      <c r="A36" s="4" t="s">
        <v>358</v>
      </c>
      <c r="C36" s="5" t="n">
        <v>4900000</v>
      </c>
      <c r="F36" s="5" t="n">
        <v>8900000</v>
      </c>
    </row>
    <row r="37" spans="1:8">
      <c r="A37" s="4" t="s">
        <v>359</v>
      </c>
      <c r="C37" s="7" t="n">
        <v>4500000</v>
      </c>
      <c r="F37" s="7" t="n">
        <v>750000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94</v>
      </c>
      <c r="B4" s="7" t="n">
        <v>32154</v>
      </c>
      <c r="C4" s="7" t="n">
        <v>22412</v>
      </c>
      <c r="D4" s="7" t="n">
        <v>116636</v>
      </c>
      <c r="E4" s="7" t="n">
        <v>76515</v>
      </c>
    </row>
    <row r="5" spans="1:5">
      <c r="A5" s="3" t="s">
        <v>367</v>
      </c>
    </row>
    <row r="6" spans="1:5">
      <c r="A6" s="4" t="s">
        <v>368</v>
      </c>
      <c r="B6" s="5" t="n">
        <v>35468</v>
      </c>
      <c r="C6" s="5" t="n">
        <v>35787</v>
      </c>
      <c r="D6" s="5" t="n">
        <v>35622</v>
      </c>
      <c r="E6" s="5" t="n">
        <v>35718</v>
      </c>
    </row>
    <row r="7" spans="1:5">
      <c r="A7" s="4" t="s">
        <v>369</v>
      </c>
      <c r="B7" s="5" t="n">
        <v>489</v>
      </c>
      <c r="C7" s="5" t="n">
        <v>416</v>
      </c>
      <c r="D7" s="5" t="n">
        <v>390</v>
      </c>
      <c r="E7" s="5" t="n">
        <v>468</v>
      </c>
    </row>
    <row r="8" spans="1:5">
      <c r="A8" s="4" t="s">
        <v>370</v>
      </c>
      <c r="B8" s="5" t="n">
        <v>35957</v>
      </c>
      <c r="C8" s="5" t="n">
        <v>36203</v>
      </c>
      <c r="D8" s="5" t="n">
        <v>36012</v>
      </c>
      <c r="E8" s="5" t="n">
        <v>36186</v>
      </c>
    </row>
    <row r="9" spans="1:5">
      <c r="A9" s="3" t="s">
        <v>95</v>
      </c>
    </row>
    <row r="10" spans="1:5">
      <c r="A10" s="4" t="s">
        <v>96</v>
      </c>
      <c r="B10" s="8" t="n">
        <v>0.91</v>
      </c>
      <c r="C10" s="8" t="n">
        <v>0.63</v>
      </c>
      <c r="D10" s="8" t="n">
        <v>3.27</v>
      </c>
      <c r="E10" s="8" t="n">
        <v>2.14</v>
      </c>
    </row>
    <row r="11" spans="1:5">
      <c r="A11" s="4" t="s">
        <v>97</v>
      </c>
      <c r="B11" s="8" t="n">
        <v>0.89</v>
      </c>
      <c r="C11" s="8" t="n">
        <v>0.62</v>
      </c>
      <c r="D11" s="8" t="n">
        <v>3.24</v>
      </c>
      <c r="E11" s="8" t="n">
        <v>2.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4</v>
      </c>
      <c r="D1" s="2" t="s">
        <v>1</v>
      </c>
    </row>
    <row r="2" spans="1:5">
      <c r="B2" s="2" t="s">
        <v>2</v>
      </c>
      <c r="C2" s="2" t="s">
        <v>75</v>
      </c>
      <c r="D2" s="2" t="s">
        <v>2</v>
      </c>
      <c r="E2" s="2" t="s">
        <v>75</v>
      </c>
    </row>
    <row r="3" spans="1:5">
      <c r="A3" s="4" t="s">
        <v>372</v>
      </c>
    </row>
    <row r="4" spans="1:5">
      <c r="A4" s="3" t="s">
        <v>373</v>
      </c>
    </row>
    <row r="5" spans="1:5">
      <c r="A5" s="4" t="s">
        <v>374</v>
      </c>
      <c r="B5" s="5" t="n">
        <v>5000</v>
      </c>
      <c r="C5" s="5" t="n">
        <v>36000</v>
      </c>
      <c r="D5" s="5" t="n">
        <v>13000</v>
      </c>
      <c r="E5" s="5" t="n">
        <v>4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747726</v>
      </c>
      <c r="C4" s="7" t="n">
        <v>1757973</v>
      </c>
      <c r="D4" s="7" t="n">
        <v>5331090</v>
      </c>
      <c r="E4" s="7" t="n">
        <v>4919548</v>
      </c>
    </row>
    <row r="5" spans="1:5">
      <c r="A5" s="3" t="s">
        <v>78</v>
      </c>
    </row>
    <row r="6" spans="1:5">
      <c r="A6" s="4" t="s">
        <v>79</v>
      </c>
      <c r="B6" s="5" t="n">
        <v>1512812</v>
      </c>
      <c r="C6" s="5" t="n">
        <v>1531892</v>
      </c>
      <c r="D6" s="5" t="n">
        <v>4591536</v>
      </c>
      <c r="E6" s="5" t="n">
        <v>4233861</v>
      </c>
    </row>
    <row r="7" spans="1:5">
      <c r="A7" s="4" t="s">
        <v>80</v>
      </c>
      <c r="B7" s="5" t="n">
        <v>234914</v>
      </c>
      <c r="C7" s="5" t="n">
        <v>226081</v>
      </c>
      <c r="D7" s="5" t="n">
        <v>739554</v>
      </c>
      <c r="E7" s="5" t="n">
        <v>685687</v>
      </c>
    </row>
    <row r="8" spans="1:5">
      <c r="A8" s="3" t="s">
        <v>81</v>
      </c>
    </row>
    <row r="9" spans="1:5">
      <c r="A9" s="4" t="s">
        <v>82</v>
      </c>
      <c r="B9" s="5" t="n">
        <v>184095</v>
      </c>
      <c r="C9" s="5" t="n">
        <v>180390</v>
      </c>
      <c r="D9" s="5" t="n">
        <v>561739</v>
      </c>
      <c r="E9" s="5" t="n">
        <v>538774</v>
      </c>
    </row>
    <row r="10" spans="1:5">
      <c r="A10" s="4" t="s">
        <v>83</v>
      </c>
      <c r="B10" s="5" t="n">
        <v>683</v>
      </c>
      <c r="C10" s="5" t="n">
        <v>494</v>
      </c>
      <c r="D10" s="5" t="n">
        <v>2709</v>
      </c>
      <c r="E10" s="5" t="n">
        <v>6211</v>
      </c>
    </row>
    <row r="11" spans="1:5">
      <c r="A11" s="4" t="s">
        <v>84</v>
      </c>
      <c r="C11" s="5" t="n">
        <v>3646</v>
      </c>
      <c r="E11" s="5" t="n">
        <v>3646</v>
      </c>
    </row>
    <row r="12" spans="1:5">
      <c r="A12" s="4" t="s">
        <v>85</v>
      </c>
      <c r="B12" s="5" t="n">
        <v>188</v>
      </c>
      <c r="C12" s="5" t="n">
        <v>106</v>
      </c>
      <c r="D12" s="5" t="n">
        <v>282</v>
      </c>
      <c r="E12" s="5" t="n">
        <v>3329</v>
      </c>
    </row>
    <row r="13" spans="1:5">
      <c r="A13" s="4" t="s">
        <v>86</v>
      </c>
      <c r="B13" s="5" t="n">
        <v>49948</v>
      </c>
      <c r="C13" s="5" t="n">
        <v>41445</v>
      </c>
      <c r="D13" s="5" t="n">
        <v>174824</v>
      </c>
      <c r="E13" s="5" t="n">
        <v>133727</v>
      </c>
    </row>
    <row r="14" spans="1:5">
      <c r="A14" s="3" t="s">
        <v>87</v>
      </c>
    </row>
    <row r="15" spans="1:5">
      <c r="A15" s="4" t="s">
        <v>88</v>
      </c>
      <c r="B15" s="5" t="n">
        <v>-330</v>
      </c>
      <c r="C15" s="5" t="n">
        <v>-227</v>
      </c>
      <c r="D15" s="5" t="n">
        <v>-653</v>
      </c>
      <c r="E15" s="5" t="n">
        <v>-863</v>
      </c>
    </row>
    <row r="16" spans="1:5">
      <c r="A16" s="4" t="s">
        <v>89</v>
      </c>
      <c r="B16" s="5" t="n">
        <v>6132</v>
      </c>
      <c r="C16" s="5" t="n">
        <v>5555</v>
      </c>
      <c r="D16" s="5" t="n">
        <v>17249</v>
      </c>
      <c r="E16" s="5" t="n">
        <v>13814</v>
      </c>
    </row>
    <row r="17" spans="1:5">
      <c r="A17" s="4" t="s">
        <v>90</v>
      </c>
      <c r="B17" s="5" t="n">
        <v>539</v>
      </c>
      <c r="C17" s="5" t="n">
        <v>341</v>
      </c>
      <c r="D17" s="5" t="n">
        <v>19</v>
      </c>
      <c r="E17" s="5" t="n">
        <v>972</v>
      </c>
    </row>
    <row r="18" spans="1:5">
      <c r="A18" s="4" t="s">
        <v>91</v>
      </c>
      <c r="B18" s="5" t="n">
        <v>393</v>
      </c>
      <c r="C18" s="5" t="n">
        <v>339</v>
      </c>
      <c r="D18" s="5" t="n">
        <v>1019</v>
      </c>
      <c r="E18" s="5" t="n">
        <v>980</v>
      </c>
    </row>
    <row r="19" spans="1:5">
      <c r="A19" s="4" t="s">
        <v>92</v>
      </c>
      <c r="B19" s="5" t="n">
        <v>43214</v>
      </c>
      <c r="C19" s="5" t="n">
        <v>35437</v>
      </c>
      <c r="D19" s="5" t="n">
        <v>157190</v>
      </c>
      <c r="E19" s="5" t="n">
        <v>118824</v>
      </c>
    </row>
    <row r="20" spans="1:5">
      <c r="A20" s="4" t="s">
        <v>93</v>
      </c>
      <c r="B20" s="5" t="n">
        <v>11060</v>
      </c>
      <c r="C20" s="5" t="n">
        <v>13025</v>
      </c>
      <c r="D20" s="5" t="n">
        <v>40554</v>
      </c>
      <c r="E20" s="5" t="n">
        <v>42309</v>
      </c>
    </row>
    <row r="21" spans="1:5">
      <c r="A21" s="4" t="s">
        <v>94</v>
      </c>
      <c r="B21" s="7" t="n">
        <v>32154</v>
      </c>
      <c r="C21" s="7" t="n">
        <v>22412</v>
      </c>
      <c r="D21" s="7" t="n">
        <v>116636</v>
      </c>
      <c r="E21" s="7" t="n">
        <v>76515</v>
      </c>
    </row>
    <row r="22" spans="1:5">
      <c r="A22" s="3" t="s">
        <v>95</v>
      </c>
    </row>
    <row r="23" spans="1:5">
      <c r="A23" s="4" t="s">
        <v>96</v>
      </c>
      <c r="B23" s="8" t="n">
        <v>0.91</v>
      </c>
      <c r="C23" s="8" t="n">
        <v>0.63</v>
      </c>
      <c r="D23" s="8" t="n">
        <v>3.27</v>
      </c>
      <c r="E23" s="8" t="n">
        <v>2.14</v>
      </c>
    </row>
    <row r="24" spans="1:5">
      <c r="A24" s="4" t="s">
        <v>97</v>
      </c>
      <c r="B24" s="8" t="n">
        <v>0.89</v>
      </c>
      <c r="C24" s="8" t="n">
        <v>0.62</v>
      </c>
      <c r="D24" s="8" t="n">
        <v>3.24</v>
      </c>
      <c r="E24" s="8" t="n">
        <v>2.11</v>
      </c>
    </row>
    <row r="25" spans="1:5">
      <c r="A25" s="3" t="s">
        <v>98</v>
      </c>
    </row>
    <row r="26" spans="1:5">
      <c r="A26" s="4" t="s">
        <v>96</v>
      </c>
      <c r="B26" s="5" t="n">
        <v>35468</v>
      </c>
      <c r="C26" s="5" t="n">
        <v>35787</v>
      </c>
      <c r="D26" s="5" t="n">
        <v>35622</v>
      </c>
      <c r="E26" s="5" t="n">
        <v>35718</v>
      </c>
    </row>
    <row r="27" spans="1:5">
      <c r="A27" s="4" t="s">
        <v>97</v>
      </c>
      <c r="B27" s="5" t="n">
        <v>35957</v>
      </c>
      <c r="C27" s="5" t="n">
        <v>36203</v>
      </c>
      <c r="D27" s="5" t="n">
        <v>36012</v>
      </c>
      <c r="E27" s="5" t="n">
        <v>36186</v>
      </c>
    </row>
    <row r="28" spans="1:5">
      <c r="A28" s="4" t="s">
        <v>99</v>
      </c>
    </row>
    <row r="29" spans="1:5">
      <c r="A29" s="3" t="s">
        <v>76</v>
      </c>
    </row>
    <row r="30" spans="1:5">
      <c r="A30" s="4" t="s">
        <v>77</v>
      </c>
      <c r="B30" s="7" t="n">
        <v>1548273</v>
      </c>
      <c r="C30" s="7" t="n">
        <v>1598973</v>
      </c>
      <c r="D30" s="7" t="n">
        <v>4724888</v>
      </c>
      <c r="E30" s="7" t="n">
        <v>4426406</v>
      </c>
    </row>
    <row r="31" spans="1:5">
      <c r="A31" s="3" t="s">
        <v>78</v>
      </c>
    </row>
    <row r="32" spans="1:5">
      <c r="A32" s="4" t="s">
        <v>79</v>
      </c>
      <c r="B32" s="5" t="n">
        <v>1415808</v>
      </c>
      <c r="C32" s="5" t="n">
        <v>1463414</v>
      </c>
      <c r="D32" s="5" t="n">
        <v>4319181</v>
      </c>
      <c r="E32" s="5" t="n">
        <v>4036486</v>
      </c>
    </row>
    <row r="33" spans="1:5">
      <c r="A33" s="4" t="s">
        <v>100</v>
      </c>
    </row>
    <row r="34" spans="1:5">
      <c r="A34" s="3" t="s">
        <v>76</v>
      </c>
    </row>
    <row r="35" spans="1:5">
      <c r="A35" s="4" t="s">
        <v>77</v>
      </c>
      <c r="B35" s="5" t="n">
        <v>199453</v>
      </c>
      <c r="C35" s="5" t="n">
        <v>159000</v>
      </c>
      <c r="D35" s="5" t="n">
        <v>606202</v>
      </c>
      <c r="E35" s="5" t="n">
        <v>493142</v>
      </c>
    </row>
    <row r="36" spans="1:5">
      <c r="A36" s="3" t="s">
        <v>78</v>
      </c>
    </row>
    <row r="37" spans="1:5">
      <c r="A37" s="4" t="s">
        <v>79</v>
      </c>
      <c r="B37" s="7" t="n">
        <v>97004</v>
      </c>
      <c r="C37" s="7" t="n">
        <v>68478</v>
      </c>
      <c r="D37" s="7" t="n">
        <v>272355</v>
      </c>
      <c r="E37" s="7" t="n">
        <v>197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3" t="s">
        <v>48</v>
      </c>
    </row>
    <row r="3" spans="1:3">
      <c r="A3" s="4" t="s">
        <v>376</v>
      </c>
      <c r="C3" s="7" t="n">
        <v>117500</v>
      </c>
    </row>
    <row r="4" spans="1:3">
      <c r="A4" s="4" t="s">
        <v>377</v>
      </c>
      <c r="B4" s="7" t="n">
        <v>155720</v>
      </c>
      <c r="C4" s="5" t="n">
        <v>165377</v>
      </c>
    </row>
    <row r="5" spans="1:3">
      <c r="A5" s="4" t="s">
        <v>378</v>
      </c>
      <c r="B5" s="5" t="n">
        <v>111000</v>
      </c>
      <c r="C5" s="5" t="n">
        <v>25000</v>
      </c>
    </row>
    <row r="6" spans="1:3">
      <c r="A6" s="4" t="s">
        <v>379</v>
      </c>
      <c r="B6" s="5" t="n">
        <v>1974</v>
      </c>
      <c r="C6" s="5" t="n">
        <v>5291</v>
      </c>
    </row>
    <row r="7" spans="1:3">
      <c r="A7" s="4" t="s">
        <v>380</v>
      </c>
      <c r="B7" s="5" t="n">
        <v>268694</v>
      </c>
      <c r="C7" s="5" t="n">
        <v>313168</v>
      </c>
    </row>
    <row r="8" spans="1:3">
      <c r="A8" s="4" t="s">
        <v>381</v>
      </c>
      <c r="B8" s="5" t="n">
        <v>-17360</v>
      </c>
      <c r="C8" s="5" t="n">
        <v>-16592</v>
      </c>
    </row>
    <row r="9" spans="1:3">
      <c r="A9" s="4" t="s">
        <v>48</v>
      </c>
      <c r="B9" s="7" t="n">
        <v>251334</v>
      </c>
      <c r="C9" s="7" t="n">
        <v>296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158</v>
      </c>
    </row>
    <row r="3" spans="1:3">
      <c r="A3" s="4" t="s">
        <v>383</v>
      </c>
      <c r="B3" s="7" t="n">
        <v>686</v>
      </c>
      <c r="C3" s="7" t="n">
        <v>8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4</v>
      </c>
      <c r="B1" s="2" t="s">
        <v>385</v>
      </c>
      <c r="C1" s="2" t="s">
        <v>1</v>
      </c>
    </row>
    <row r="2" spans="1:6">
      <c r="B2" s="2" t="s">
        <v>386</v>
      </c>
      <c r="C2" s="2" t="s">
        <v>319</v>
      </c>
      <c r="D2" s="2" t="s">
        <v>387</v>
      </c>
      <c r="E2" s="2" t="s">
        <v>388</v>
      </c>
      <c r="F2" s="2" t="s">
        <v>389</v>
      </c>
    </row>
    <row r="3" spans="1:6">
      <c r="A3" s="3" t="s">
        <v>390</v>
      </c>
    </row>
    <row r="4" spans="1:6">
      <c r="A4" s="4" t="s">
        <v>378</v>
      </c>
      <c r="C4" s="7" t="n">
        <v>111000000</v>
      </c>
      <c r="F4" s="7" t="n">
        <v>25000000</v>
      </c>
    </row>
    <row r="5" spans="1:6">
      <c r="A5" s="4" t="s">
        <v>391</v>
      </c>
      <c r="C5" s="5" t="n">
        <v>237556000</v>
      </c>
      <c r="F5" s="5" t="n">
        <v>319468000</v>
      </c>
    </row>
    <row r="6" spans="1:6">
      <c r="A6" s="4" t="s">
        <v>392</v>
      </c>
      <c r="C6" s="5" t="n">
        <v>1517000</v>
      </c>
      <c r="F6" s="5" t="n">
        <v>2802000</v>
      </c>
    </row>
    <row r="7" spans="1:6">
      <c r="A7" s="4" t="s">
        <v>393</v>
      </c>
      <c r="C7" s="5" t="n">
        <v>457000</v>
      </c>
      <c r="F7" s="7" t="n">
        <v>2489000</v>
      </c>
    </row>
    <row r="8" spans="1:6">
      <c r="A8" s="4" t="s">
        <v>394</v>
      </c>
    </row>
    <row r="9" spans="1:6">
      <c r="A9" s="3" t="s">
        <v>390</v>
      </c>
    </row>
    <row r="10" spans="1:6">
      <c r="A10" s="4" t="s">
        <v>395</v>
      </c>
      <c r="C10" s="7" t="n">
        <v>350000000</v>
      </c>
    </row>
    <row r="11" spans="1:6">
      <c r="A11" s="4" t="s">
        <v>396</v>
      </c>
      <c r="C11" s="4" t="s">
        <v>397</v>
      </c>
    </row>
    <row r="12" spans="1:6">
      <c r="A12" s="4" t="s">
        <v>398</v>
      </c>
      <c r="B12" s="7" t="n">
        <v>175000000</v>
      </c>
    </row>
    <row r="13" spans="1:6">
      <c r="A13" s="4" t="s">
        <v>399</v>
      </c>
      <c r="C13" s="4" t="s">
        <v>400</v>
      </c>
    </row>
    <row r="14" spans="1:6">
      <c r="A14" s="4" t="s">
        <v>401</v>
      </c>
      <c r="C14" s="4" t="s">
        <v>402</v>
      </c>
    </row>
    <row r="15" spans="1:6">
      <c r="A15" s="4" t="s">
        <v>403</v>
      </c>
      <c r="C15" s="4" t="s">
        <v>404</v>
      </c>
    </row>
    <row r="16" spans="1:6">
      <c r="A16" s="4" t="s">
        <v>405</v>
      </c>
      <c r="C16" s="4" t="s">
        <v>406</v>
      </c>
    </row>
    <row r="17" spans="1:6">
      <c r="A17" s="4" t="s">
        <v>407</v>
      </c>
      <c r="C17" s="4" t="s">
        <v>408</v>
      </c>
    </row>
    <row r="18" spans="1:6">
      <c r="A18" s="4" t="s">
        <v>409</v>
      </c>
      <c r="C18" s="4" t="s">
        <v>410</v>
      </c>
    </row>
    <row r="19" spans="1:6">
      <c r="A19" s="4" t="s">
        <v>411</v>
      </c>
      <c r="C19" s="7" t="n">
        <v>107187500</v>
      </c>
    </row>
    <row r="20" spans="1:6">
      <c r="A20" s="4" t="s">
        <v>412</v>
      </c>
      <c r="C20" s="5" t="n">
        <v>0</v>
      </c>
    </row>
    <row r="21" spans="1:6">
      <c r="A21" s="4" t="s">
        <v>413</v>
      </c>
    </row>
    <row r="22" spans="1:6">
      <c r="A22" s="3" t="s">
        <v>390</v>
      </c>
    </row>
    <row r="23" spans="1:6">
      <c r="A23" s="4" t="s">
        <v>395</v>
      </c>
      <c r="C23" s="5" t="n">
        <v>50000000</v>
      </c>
    </row>
    <row r="24" spans="1:6">
      <c r="A24" s="4" t="s">
        <v>414</v>
      </c>
    </row>
    <row r="25" spans="1:6">
      <c r="A25" s="3" t="s">
        <v>390</v>
      </c>
    </row>
    <row r="26" spans="1:6">
      <c r="A26" s="4" t="s">
        <v>395</v>
      </c>
      <c r="C26" s="7" t="n">
        <v>250000000</v>
      </c>
    </row>
    <row r="27" spans="1:6">
      <c r="A27" s="4" t="s">
        <v>396</v>
      </c>
      <c r="C27" s="4" t="s">
        <v>397</v>
      </c>
    </row>
    <row r="28" spans="1:6">
      <c r="A28" s="4" t="s">
        <v>415</v>
      </c>
      <c r="C28" s="4" t="s">
        <v>416</v>
      </c>
    </row>
    <row r="29" spans="1:6">
      <c r="A29" s="4" t="s">
        <v>417</v>
      </c>
      <c r="C29" s="7" t="n">
        <v>250000000</v>
      </c>
    </row>
    <row r="30" spans="1:6">
      <c r="A30" s="4" t="s">
        <v>378</v>
      </c>
      <c r="C30" s="5" t="n">
        <v>111000000</v>
      </c>
    </row>
    <row r="31" spans="1:6">
      <c r="A31" s="4" t="s">
        <v>412</v>
      </c>
      <c r="C31" s="5" t="n">
        <v>111000000</v>
      </c>
    </row>
    <row r="32" spans="1:6">
      <c r="A32" s="4" t="s">
        <v>418</v>
      </c>
    </row>
    <row r="33" spans="1:6">
      <c r="A33" s="3" t="s">
        <v>390</v>
      </c>
    </row>
    <row r="34" spans="1:6">
      <c r="A34" s="4" t="s">
        <v>395</v>
      </c>
      <c r="C34" s="7" t="n">
        <v>756406000</v>
      </c>
    </row>
    <row r="35" spans="1:6">
      <c r="A35" s="4" t="s">
        <v>419</v>
      </c>
      <c r="C35" s="9" t="n">
        <v>3.25</v>
      </c>
    </row>
    <row r="36" spans="1:6">
      <c r="A36" s="4" t="s">
        <v>420</v>
      </c>
    </row>
    <row r="37" spans="1:6">
      <c r="A37" s="3" t="s">
        <v>390</v>
      </c>
    </row>
    <row r="38" spans="1:6">
      <c r="A38" s="4" t="s">
        <v>412</v>
      </c>
      <c r="C38" s="7" t="n">
        <v>156406000</v>
      </c>
    </row>
    <row r="39" spans="1:6">
      <c r="A39" s="4" t="s">
        <v>421</v>
      </c>
    </row>
    <row r="40" spans="1:6">
      <c r="A40" s="3" t="s">
        <v>390</v>
      </c>
    </row>
    <row r="41" spans="1:6">
      <c r="A41" s="4" t="s">
        <v>422</v>
      </c>
      <c r="D41" s="7" t="n">
        <v>400000000</v>
      </c>
      <c r="E41" s="7" t="n">
        <v>325000000</v>
      </c>
    </row>
    <row r="42" spans="1:6">
      <c r="A42" s="4" t="s">
        <v>391</v>
      </c>
      <c r="C42" s="7" t="n">
        <v>237556000</v>
      </c>
    </row>
    <row r="43" spans="1:6">
      <c r="A43" s="4" t="s">
        <v>423</v>
      </c>
      <c r="C43" s="4" t="s">
        <v>397</v>
      </c>
    </row>
    <row r="44" spans="1:6">
      <c r="A44" s="4" t="s">
        <v>424</v>
      </c>
      <c r="C44" s="4" t="s">
        <v>425</v>
      </c>
    </row>
    <row r="45" spans="1:6">
      <c r="A45" s="4" t="s">
        <v>426</v>
      </c>
      <c r="C4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8</v>
      </c>
      <c r="B1" s="2" t="s">
        <v>1</v>
      </c>
    </row>
    <row r="2" spans="1:2">
      <c r="B2" s="2" t="s">
        <v>223</v>
      </c>
    </row>
    <row r="3" spans="1:2">
      <c r="A3" s="3" t="s">
        <v>161</v>
      </c>
    </row>
    <row r="4" spans="1:2">
      <c r="A4" s="4" t="s">
        <v>225</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19</v>
      </c>
    </row>
    <row r="3" spans="1:2">
      <c r="A3" s="3" t="s">
        <v>430</v>
      </c>
    </row>
    <row r="4" spans="1:2">
      <c r="A4" s="4" t="s">
        <v>431</v>
      </c>
      <c r="B4" s="7" t="n">
        <v>4640</v>
      </c>
    </row>
    <row r="5" spans="1:2">
      <c r="A5" s="4" t="s">
        <v>432</v>
      </c>
      <c r="B5" s="5" t="n">
        <v>2709</v>
      </c>
    </row>
    <row r="6" spans="1:2">
      <c r="A6" s="4" t="s">
        <v>433</v>
      </c>
      <c r="B6" s="5" t="n">
        <v>-4650</v>
      </c>
    </row>
    <row r="7" spans="1:2">
      <c r="A7" s="4" t="s">
        <v>104</v>
      </c>
      <c r="B7" s="5" t="n">
        <v>-33</v>
      </c>
    </row>
    <row r="8" spans="1:2">
      <c r="A8" s="4" t="s">
        <v>434</v>
      </c>
      <c r="B8" s="5" t="n">
        <v>2666</v>
      </c>
    </row>
    <row r="9" spans="1:2">
      <c r="A9" s="4" t="s">
        <v>282</v>
      </c>
    </row>
    <row r="10" spans="1:2">
      <c r="A10" s="3" t="s">
        <v>430</v>
      </c>
    </row>
    <row r="11" spans="1:2">
      <c r="A11" s="4" t="s">
        <v>431</v>
      </c>
      <c r="B11" s="5" t="n">
        <v>1631</v>
      </c>
    </row>
    <row r="12" spans="1:2">
      <c r="A12" s="4" t="s">
        <v>432</v>
      </c>
      <c r="B12" s="5" t="n">
        <v>1034</v>
      </c>
    </row>
    <row r="13" spans="1:2">
      <c r="A13" s="4" t="s">
        <v>433</v>
      </c>
      <c r="B13" s="5" t="n">
        <v>-1403</v>
      </c>
    </row>
    <row r="14" spans="1:2">
      <c r="A14" s="4" t="s">
        <v>104</v>
      </c>
      <c r="B14" s="5" t="n">
        <v>-21</v>
      </c>
    </row>
    <row r="15" spans="1:2">
      <c r="A15" s="4" t="s">
        <v>434</v>
      </c>
      <c r="B15" s="5" t="n">
        <v>1241</v>
      </c>
    </row>
    <row r="16" spans="1:2">
      <c r="A16" s="4" t="s">
        <v>291</v>
      </c>
    </row>
    <row r="17" spans="1:2">
      <c r="A17" s="3" t="s">
        <v>430</v>
      </c>
    </row>
    <row r="18" spans="1:2">
      <c r="A18" s="4" t="s">
        <v>431</v>
      </c>
      <c r="B18" s="5" t="n">
        <v>2994</v>
      </c>
    </row>
    <row r="19" spans="1:2">
      <c r="A19" s="4" t="s">
        <v>432</v>
      </c>
      <c r="B19" s="5" t="n">
        <v>1545</v>
      </c>
    </row>
    <row r="20" spans="1:2">
      <c r="A20" s="4" t="s">
        <v>433</v>
      </c>
      <c r="B20" s="5" t="n">
        <v>-3102</v>
      </c>
    </row>
    <row r="21" spans="1:2">
      <c r="A21" s="4" t="s">
        <v>104</v>
      </c>
      <c r="B21" s="5" t="n">
        <v>-12</v>
      </c>
    </row>
    <row r="22" spans="1:2">
      <c r="A22" s="4" t="s">
        <v>434</v>
      </c>
      <c r="B22" s="5" t="n">
        <v>1425</v>
      </c>
    </row>
    <row r="23" spans="1:2">
      <c r="A23" s="4" t="s">
        <v>300</v>
      </c>
    </row>
    <row r="24" spans="1:2">
      <c r="A24" s="3" t="s">
        <v>430</v>
      </c>
    </row>
    <row r="25" spans="1:2">
      <c r="A25" s="4" t="s">
        <v>431</v>
      </c>
      <c r="B25" s="5" t="n">
        <v>15</v>
      </c>
    </row>
    <row r="26" spans="1:2">
      <c r="A26" s="4" t="s">
        <v>432</v>
      </c>
      <c r="B26" s="5" t="n">
        <v>130</v>
      </c>
    </row>
    <row r="27" spans="1:2">
      <c r="A27" s="4" t="s">
        <v>433</v>
      </c>
      <c r="B27" s="7" t="n">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4</v>
      </c>
      <c r="D1" s="2" t="s">
        <v>1</v>
      </c>
    </row>
    <row r="2" spans="1:5">
      <c r="B2" s="2" t="s">
        <v>2</v>
      </c>
      <c r="C2" s="2" t="s">
        <v>75</v>
      </c>
      <c r="D2" s="2" t="s">
        <v>2</v>
      </c>
      <c r="E2" s="2" t="s">
        <v>75</v>
      </c>
    </row>
    <row r="3" spans="1:5">
      <c r="A3" s="3" t="s">
        <v>436</v>
      </c>
    </row>
    <row r="4" spans="1:5">
      <c r="A4" s="4" t="s">
        <v>437</v>
      </c>
      <c r="B4" s="7" t="n">
        <v>3717</v>
      </c>
      <c r="C4" s="7" t="n">
        <v>3385</v>
      </c>
      <c r="D4" s="7" t="n">
        <v>10764</v>
      </c>
      <c r="E4" s="7" t="n">
        <v>10134</v>
      </c>
    </row>
    <row r="5" spans="1:5">
      <c r="A5" s="4" t="s">
        <v>438</v>
      </c>
    </row>
    <row r="6" spans="1:5">
      <c r="A6" s="3" t="s">
        <v>436</v>
      </c>
    </row>
    <row r="7" spans="1:5">
      <c r="A7" s="4" t="s">
        <v>437</v>
      </c>
      <c r="B7" s="5" t="n">
        <v>2837</v>
      </c>
      <c r="C7" s="5" t="n">
        <v>2589</v>
      </c>
      <c r="D7" s="5" t="n">
        <v>8172</v>
      </c>
      <c r="E7" s="5" t="n">
        <v>7716</v>
      </c>
    </row>
    <row r="8" spans="1:5">
      <c r="A8" s="4" t="s">
        <v>439</v>
      </c>
    </row>
    <row r="9" spans="1:5">
      <c r="A9" s="3" t="s">
        <v>436</v>
      </c>
    </row>
    <row r="10" spans="1:5">
      <c r="A10" s="4" t="s">
        <v>437</v>
      </c>
      <c r="B10" s="5" t="n">
        <v>754</v>
      </c>
      <c r="C10" s="5" t="n">
        <v>694</v>
      </c>
      <c r="D10" s="5" t="n">
        <v>2234</v>
      </c>
      <c r="E10" s="5" t="n">
        <v>2130</v>
      </c>
    </row>
    <row r="11" spans="1:5">
      <c r="A11" s="4" t="s">
        <v>440</v>
      </c>
    </row>
    <row r="12" spans="1:5">
      <c r="A12" s="3" t="s">
        <v>436</v>
      </c>
    </row>
    <row r="13" spans="1:5">
      <c r="A13" s="4" t="s">
        <v>437</v>
      </c>
      <c r="B13" s="7" t="n">
        <v>126</v>
      </c>
      <c r="C13" s="7" t="n">
        <v>102</v>
      </c>
      <c r="D13" s="7" t="n">
        <v>358</v>
      </c>
      <c r="E13" s="7" t="n">
        <v>2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41</v>
      </c>
      <c r="B1" s="2" t="s">
        <v>1</v>
      </c>
    </row>
    <row r="2" spans="1:2">
      <c r="B2" s="2" t="s">
        <v>319</v>
      </c>
    </row>
    <row r="3" spans="1:2">
      <c r="A3" s="3" t="s">
        <v>442</v>
      </c>
    </row>
    <row r="4" spans="1:2">
      <c r="A4" s="4" t="s">
        <v>443</v>
      </c>
      <c r="B4" s="7" t="n">
        <v>23929000</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3" t="s">
        <v>442</v>
      </c>
    </row>
    <row r="4" spans="1:2">
      <c r="A4" s="4" t="s">
        <v>448</v>
      </c>
      <c r="B4" s="5" t="n">
        <v>892113</v>
      </c>
    </row>
    <row r="5" spans="1:2">
      <c r="A5" s="4" t="s">
        <v>449</v>
      </c>
      <c r="B5" s="5" t="n">
        <v>431745</v>
      </c>
    </row>
    <row r="6" spans="1:2">
      <c r="A6" s="4" t="s">
        <v>450</v>
      </c>
      <c r="B6" s="5" t="n">
        <v>-376319</v>
      </c>
    </row>
    <row r="7" spans="1:2">
      <c r="A7" s="4" t="s">
        <v>451</v>
      </c>
      <c r="B7" s="5" t="n">
        <v>-37469</v>
      </c>
    </row>
    <row r="8" spans="1:2">
      <c r="A8" s="4" t="s">
        <v>452</v>
      </c>
      <c r="B8" s="5" t="n">
        <v>910070</v>
      </c>
    </row>
    <row r="9" spans="1:2">
      <c r="A9" s="4" t="s">
        <v>453</v>
      </c>
      <c r="B9" s="8" t="n">
        <v>32.86</v>
      </c>
    </row>
    <row r="10" spans="1:2">
      <c r="A10" s="4" t="s">
        <v>454</v>
      </c>
      <c r="B10" s="9" t="n">
        <v>37.02</v>
      </c>
    </row>
    <row r="11" spans="1:2">
      <c r="A11" s="4" t="s">
        <v>455</v>
      </c>
      <c r="B11" s="9" t="n">
        <v>29.74</v>
      </c>
    </row>
    <row r="12" spans="1:2">
      <c r="A12" s="4" t="s">
        <v>456</v>
      </c>
      <c r="B12" s="9" t="n">
        <v>33.87</v>
      </c>
    </row>
    <row r="13" spans="1:2">
      <c r="A13" s="4" t="s">
        <v>457</v>
      </c>
      <c r="B13" s="8" t="n">
        <v>36.08</v>
      </c>
    </row>
    <row r="14" spans="1:2">
      <c r="A14" s="4" t="s">
        <v>458</v>
      </c>
      <c r="B14" s="7" t="n">
        <v>13962749</v>
      </c>
    </row>
    <row r="15" spans="1:2">
      <c r="A15" s="4" t="s">
        <v>459</v>
      </c>
      <c r="B15" s="7" t="n">
        <v>492256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461</v>
      </c>
    </row>
    <row r="3" spans="1:3">
      <c r="A3" s="3" t="s">
        <v>442</v>
      </c>
    </row>
    <row r="4" spans="1:3">
      <c r="A4" s="4" t="s">
        <v>462</v>
      </c>
      <c r="C4" s="8" t="n">
        <v>54.09</v>
      </c>
    </row>
    <row r="5" spans="1:3">
      <c r="A5" s="4" t="s">
        <v>463</v>
      </c>
    </row>
    <row r="6" spans="1:3">
      <c r="A6" s="3" t="s">
        <v>442</v>
      </c>
    </row>
    <row r="7" spans="1:3">
      <c r="A7" s="4" t="s">
        <v>464</v>
      </c>
      <c r="B7" s="5" t="n">
        <v>1139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465</v>
      </c>
      <c r="B1" s="2" t="s">
        <v>74</v>
      </c>
      <c r="D1" s="2" t="s">
        <v>1</v>
      </c>
    </row>
    <row r="2" spans="1:6">
      <c r="B2" s="2" t="s">
        <v>2</v>
      </c>
      <c r="C2" s="2" t="s">
        <v>75</v>
      </c>
      <c r="D2" s="2" t="s">
        <v>2</v>
      </c>
      <c r="E2" s="2" t="s">
        <v>75</v>
      </c>
      <c r="F2" s="2" t="s">
        <v>27</v>
      </c>
    </row>
    <row r="3" spans="1:6">
      <c r="A3" s="3" t="s">
        <v>167</v>
      </c>
    </row>
    <row r="4" spans="1:6">
      <c r="A4" s="4" t="s">
        <v>466</v>
      </c>
      <c r="B4" s="4" t="s">
        <v>467</v>
      </c>
      <c r="C4" s="4" t="s">
        <v>468</v>
      </c>
      <c r="D4" s="4" t="s">
        <v>469</v>
      </c>
      <c r="E4" s="4" t="s">
        <v>470</v>
      </c>
    </row>
    <row r="5" spans="1:6">
      <c r="A5" s="4" t="s">
        <v>471</v>
      </c>
      <c r="B5" s="4" t="s">
        <v>472</v>
      </c>
      <c r="C5" s="4" t="s">
        <v>473</v>
      </c>
      <c r="D5" s="4" t="s">
        <v>472</v>
      </c>
      <c r="E5" s="4" t="s">
        <v>473</v>
      </c>
    </row>
    <row r="6" spans="1:6">
      <c r="A6" s="4" t="s">
        <v>474</v>
      </c>
      <c r="E6" s="7" t="n">
        <v>2258000</v>
      </c>
    </row>
    <row r="7" spans="1:6">
      <c r="A7" s="4" t="s">
        <v>475</v>
      </c>
      <c r="B7" s="7" t="n">
        <v>4139000</v>
      </c>
      <c r="D7" s="7" t="n">
        <v>4139000</v>
      </c>
      <c r="F7" s="7" t="n">
        <v>4273000</v>
      </c>
    </row>
    <row r="8" spans="1:6">
      <c r="A8" s="4" t="s">
        <v>476</v>
      </c>
      <c r="B8" s="7" t="n">
        <v>314000</v>
      </c>
      <c r="D8" s="7" t="n">
        <v>314000</v>
      </c>
      <c r="F8" s="7" t="n">
        <v>287000</v>
      </c>
    </row>
    <row r="9" spans="1:6">
      <c r="A9" s="4" t="s">
        <v>477</v>
      </c>
      <c r="D9" s="4" t="s">
        <v>478</v>
      </c>
    </row>
    <row r="10" spans="1:6">
      <c r="A10" s="4" t="s">
        <v>479</v>
      </c>
      <c r="D10" s="4" t="s">
        <v>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4</v>
      </c>
      <c r="B4" s="7" t="n">
        <v>32154</v>
      </c>
      <c r="C4" s="7" t="n">
        <v>22412</v>
      </c>
      <c r="D4" s="7" t="n">
        <v>116636</v>
      </c>
      <c r="E4" s="7" t="n">
        <v>76515</v>
      </c>
    </row>
    <row r="5" spans="1:5">
      <c r="A5" s="3" t="s">
        <v>103</v>
      </c>
    </row>
    <row r="6" spans="1:5">
      <c r="A6" s="4" t="s">
        <v>104</v>
      </c>
      <c r="B6" s="5" t="n">
        <v>657</v>
      </c>
      <c r="C6" s="5" t="n">
        <v>15106</v>
      </c>
      <c r="D6" s="5" t="n">
        <v>-9774</v>
      </c>
      <c r="E6" s="5" t="n">
        <v>31361</v>
      </c>
    </row>
    <row r="7" spans="1:5">
      <c r="A7" s="4" t="s">
        <v>105</v>
      </c>
      <c r="B7" s="7" t="n">
        <v>32811</v>
      </c>
      <c r="C7" s="7" t="n">
        <v>37518</v>
      </c>
      <c r="D7" s="7" t="n">
        <v>106862</v>
      </c>
      <c r="E7" s="7" t="n">
        <v>1078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482</v>
      </c>
    </row>
    <row r="3" spans="1:3">
      <c r="A3" s="3" t="s">
        <v>442</v>
      </c>
    </row>
    <row r="4" spans="1:3">
      <c r="A4" s="4" t="s">
        <v>483</v>
      </c>
      <c r="C4" s="7" t="n">
        <v>50000000</v>
      </c>
    </row>
    <row r="5" spans="1:3">
      <c r="A5" s="4" t="s">
        <v>484</v>
      </c>
      <c r="B5" s="5" t="n">
        <v>641211</v>
      </c>
    </row>
    <row r="6" spans="1:3">
      <c r="A6" s="4" t="s">
        <v>485</v>
      </c>
      <c r="B6" s="7" t="n">
        <v>22069000</v>
      </c>
    </row>
    <row r="7" spans="1:3">
      <c r="A7" s="4" t="s">
        <v>486</v>
      </c>
      <c r="B7" s="8" t="n">
        <v>34.42</v>
      </c>
    </row>
    <row r="8" spans="1:3">
      <c r="A8" s="4" t="s">
        <v>487</v>
      </c>
    </row>
    <row r="9" spans="1:3">
      <c r="A9" s="3" t="s">
        <v>442</v>
      </c>
    </row>
    <row r="10" spans="1:3">
      <c r="A10" s="4" t="s">
        <v>488</v>
      </c>
      <c r="B10"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3"/>
  </cols>
  <sheetData>
    <row r="1" spans="1:2">
      <c r="A1" s="1" t="s">
        <v>489</v>
      </c>
      <c r="B1" s="2" t="s">
        <v>1</v>
      </c>
    </row>
    <row r="2" spans="1:2">
      <c r="B2" s="2" t="s">
        <v>319</v>
      </c>
    </row>
    <row r="3" spans="1:2">
      <c r="A3" s="3" t="s">
        <v>173</v>
      </c>
    </row>
    <row r="4" spans="1:2">
      <c r="A4" s="4" t="s">
        <v>490</v>
      </c>
      <c r="B4" s="7" t="n">
        <v>2075000</v>
      </c>
    </row>
    <row r="5" spans="1:2">
      <c r="A5" s="4" t="s">
        <v>491</v>
      </c>
      <c r="B5"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6"/>
  </cols>
  <sheetData>
    <row r="1" spans="1:5">
      <c r="A1" s="1" t="s">
        <v>493</v>
      </c>
      <c r="B1" s="2" t="s">
        <v>74</v>
      </c>
      <c r="C1" s="2" t="s">
        <v>1</v>
      </c>
      <c r="E1" s="2" t="s">
        <v>494</v>
      </c>
    </row>
    <row r="2" spans="1:5">
      <c r="B2" s="2" t="s">
        <v>495</v>
      </c>
      <c r="C2" s="2" t="s">
        <v>223</v>
      </c>
      <c r="D2" s="2" t="s">
        <v>495</v>
      </c>
      <c r="E2" s="2" t="s">
        <v>27</v>
      </c>
    </row>
    <row r="3" spans="1:5">
      <c r="A3" s="3" t="s">
        <v>496</v>
      </c>
    </row>
    <row r="4" spans="1:5">
      <c r="A4" s="4" t="s">
        <v>497</v>
      </c>
      <c r="C4" s="5" t="n">
        <v>3</v>
      </c>
    </row>
    <row r="5" spans="1:5">
      <c r="A5" s="4" t="s">
        <v>498</v>
      </c>
      <c r="C5" s="4" t="s">
        <v>499</v>
      </c>
    </row>
    <row r="6" spans="1:5">
      <c r="A6" s="4" t="s">
        <v>500</v>
      </c>
    </row>
    <row r="7" spans="1:5">
      <c r="A7" s="3" t="s">
        <v>496</v>
      </c>
    </row>
    <row r="8" spans="1:5">
      <c r="A8" s="4" t="s">
        <v>501</v>
      </c>
      <c r="B8" s="7" t="n">
        <v>21641000</v>
      </c>
      <c r="D8" s="7" t="n">
        <v>76317000</v>
      </c>
    </row>
    <row r="9" spans="1:5">
      <c r="A9" s="4" t="s">
        <v>502</v>
      </c>
    </row>
    <row r="10" spans="1:5">
      <c r="A10" s="3" t="s">
        <v>496</v>
      </c>
    </row>
    <row r="11" spans="1:5">
      <c r="A11" s="4" t="s">
        <v>501</v>
      </c>
      <c r="B11" s="5" t="n">
        <v>9644000</v>
      </c>
      <c r="D11" s="5" t="n">
        <v>39750000</v>
      </c>
    </row>
    <row r="12" spans="1:5">
      <c r="A12" s="4" t="s">
        <v>503</v>
      </c>
    </row>
    <row r="13" spans="1:5">
      <c r="A13" s="3" t="s">
        <v>496</v>
      </c>
    </row>
    <row r="14" spans="1:5">
      <c r="A14" s="4" t="s">
        <v>501</v>
      </c>
      <c r="B14" s="7" t="n">
        <v>2911000</v>
      </c>
      <c r="D14" s="7" t="n">
        <v>9938000</v>
      </c>
    </row>
    <row r="15" spans="1:5">
      <c r="A15" s="4" t="s">
        <v>504</v>
      </c>
    </row>
    <row r="16" spans="1:5">
      <c r="A16" s="3" t="s">
        <v>496</v>
      </c>
    </row>
    <row r="17" spans="1:5">
      <c r="A17" s="4" t="s">
        <v>505</v>
      </c>
      <c r="E17" s="4" t="s">
        <v>4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4</v>
      </c>
      <c r="D1" s="2" t="s">
        <v>1</v>
      </c>
    </row>
    <row r="2" spans="1:5">
      <c r="B2" s="2" t="s">
        <v>2</v>
      </c>
      <c r="C2" s="2" t="s">
        <v>75</v>
      </c>
      <c r="D2" s="2" t="s">
        <v>2</v>
      </c>
      <c r="E2" s="2" t="s">
        <v>75</v>
      </c>
    </row>
    <row r="3" spans="1:5">
      <c r="A3" s="3" t="s">
        <v>496</v>
      </c>
    </row>
    <row r="4" spans="1:5">
      <c r="A4" s="4" t="s">
        <v>507</v>
      </c>
      <c r="B4" s="7" t="n">
        <v>1747726</v>
      </c>
      <c r="C4" s="7" t="n">
        <v>1757973</v>
      </c>
      <c r="D4" s="7" t="n">
        <v>5331090</v>
      </c>
      <c r="E4" s="7" t="n">
        <v>4919548</v>
      </c>
    </row>
    <row r="5" spans="1:5">
      <c r="A5" s="4" t="s">
        <v>282</v>
      </c>
    </row>
    <row r="6" spans="1:5">
      <c r="A6" s="3" t="s">
        <v>496</v>
      </c>
    </row>
    <row r="7" spans="1:5">
      <c r="A7" s="4" t="s">
        <v>507</v>
      </c>
      <c r="B7" s="5" t="n">
        <v>1371459</v>
      </c>
      <c r="C7" s="5" t="n">
        <v>1411079</v>
      </c>
      <c r="D7" s="5" t="n">
        <v>4018605</v>
      </c>
      <c r="E7" s="5" t="n">
        <v>3803343</v>
      </c>
    </row>
    <row r="8" spans="1:5">
      <c r="A8" s="4" t="s">
        <v>291</v>
      </c>
    </row>
    <row r="9" spans="1:5">
      <c r="A9" s="3" t="s">
        <v>496</v>
      </c>
    </row>
    <row r="10" spans="1:5">
      <c r="A10" s="4" t="s">
        <v>507</v>
      </c>
      <c r="B10" s="5" t="n">
        <v>345180</v>
      </c>
      <c r="C10" s="5" t="n">
        <v>312194</v>
      </c>
      <c r="D10" s="5" t="n">
        <v>1161850</v>
      </c>
      <c r="E10" s="5" t="n">
        <v>988609</v>
      </c>
    </row>
    <row r="11" spans="1:5">
      <c r="A11" s="4" t="s">
        <v>300</v>
      </c>
    </row>
    <row r="12" spans="1:5">
      <c r="A12" s="3" t="s">
        <v>496</v>
      </c>
    </row>
    <row r="13" spans="1:5">
      <c r="A13" s="4" t="s">
        <v>507</v>
      </c>
      <c r="B13" s="5" t="n">
        <v>31087</v>
      </c>
      <c r="C13" s="5" t="n">
        <v>34700</v>
      </c>
      <c r="D13" s="5" t="n">
        <v>150635</v>
      </c>
      <c r="E13" s="5" t="n">
        <v>127596</v>
      </c>
    </row>
    <row r="14" spans="1:5">
      <c r="A14" s="4" t="s">
        <v>279</v>
      </c>
    </row>
    <row r="15" spans="1:5">
      <c r="A15" s="3" t="s">
        <v>496</v>
      </c>
    </row>
    <row r="16" spans="1:5">
      <c r="A16" s="4" t="s">
        <v>507</v>
      </c>
      <c r="B16" s="5" t="n">
        <v>1106969</v>
      </c>
      <c r="D16" s="5" t="n">
        <v>3253278</v>
      </c>
    </row>
    <row r="17" spans="1:5">
      <c r="A17" s="4" t="s">
        <v>508</v>
      </c>
    </row>
    <row r="18" spans="1:5">
      <c r="A18" s="3" t="s">
        <v>496</v>
      </c>
    </row>
    <row r="19" spans="1:5">
      <c r="A19" s="4" t="s">
        <v>507</v>
      </c>
      <c r="B19" s="5" t="n">
        <v>953431</v>
      </c>
      <c r="C19" s="5" t="n">
        <v>962101</v>
      </c>
      <c r="D19" s="5" t="n">
        <v>2724916</v>
      </c>
      <c r="E19" s="5" t="n">
        <v>2476353</v>
      </c>
    </row>
    <row r="20" spans="1:5">
      <c r="A20" s="4" t="s">
        <v>509</v>
      </c>
    </row>
    <row r="21" spans="1:5">
      <c r="A21" s="3" t="s">
        <v>496</v>
      </c>
    </row>
    <row r="22" spans="1:5">
      <c r="A22" s="4" t="s">
        <v>507</v>
      </c>
      <c r="B22" s="5" t="n">
        <v>147497</v>
      </c>
      <c r="C22" s="5" t="n">
        <v>137493</v>
      </c>
      <c r="D22" s="5" t="n">
        <v>505844</v>
      </c>
      <c r="E22" s="5" t="n">
        <v>400362</v>
      </c>
    </row>
    <row r="23" spans="1:5">
      <c r="A23" s="4" t="s">
        <v>510</v>
      </c>
    </row>
    <row r="24" spans="1:5">
      <c r="A24" s="3" t="s">
        <v>496</v>
      </c>
    </row>
    <row r="25" spans="1:5">
      <c r="A25" s="4" t="s">
        <v>507</v>
      </c>
      <c r="B25" s="5" t="n">
        <v>6041</v>
      </c>
      <c r="C25" s="5" t="n">
        <v>7444</v>
      </c>
      <c r="D25" s="5" t="n">
        <v>22518</v>
      </c>
      <c r="E25" s="5" t="n">
        <v>18440</v>
      </c>
    </row>
    <row r="26" spans="1:5">
      <c r="A26" s="4" t="s">
        <v>280</v>
      </c>
    </row>
    <row r="27" spans="1:5">
      <c r="A27" s="3" t="s">
        <v>496</v>
      </c>
    </row>
    <row r="28" spans="1:5">
      <c r="A28" s="4" t="s">
        <v>507</v>
      </c>
      <c r="B28" s="5" t="n">
        <v>441304</v>
      </c>
      <c r="D28" s="5" t="n">
        <v>1471610</v>
      </c>
    </row>
    <row r="29" spans="1:5">
      <c r="A29" s="4" t="s">
        <v>511</v>
      </c>
    </row>
    <row r="30" spans="1:5">
      <c r="A30" s="3" t="s">
        <v>496</v>
      </c>
    </row>
    <row r="31" spans="1:5">
      <c r="A31" s="4" t="s">
        <v>507</v>
      </c>
      <c r="B31" s="5" t="n">
        <v>259602</v>
      </c>
      <c r="C31" s="5" t="n">
        <v>321074</v>
      </c>
      <c r="D31" s="5" t="n">
        <v>828231</v>
      </c>
      <c r="E31" s="5" t="n">
        <v>936700</v>
      </c>
    </row>
    <row r="32" spans="1:5">
      <c r="A32" s="4" t="s">
        <v>512</v>
      </c>
    </row>
    <row r="33" spans="1:5">
      <c r="A33" s="3" t="s">
        <v>496</v>
      </c>
    </row>
    <row r="34" spans="1:5">
      <c r="A34" s="4" t="s">
        <v>507</v>
      </c>
      <c r="B34" s="5" t="n">
        <v>168603</v>
      </c>
      <c r="C34" s="5" t="n">
        <v>153616</v>
      </c>
      <c r="D34" s="5" t="n">
        <v>551920</v>
      </c>
      <c r="E34" s="5" t="n">
        <v>513050</v>
      </c>
    </row>
    <row r="35" spans="1:5">
      <c r="A35" s="4" t="s">
        <v>513</v>
      </c>
    </row>
    <row r="36" spans="1:5">
      <c r="A36" s="3" t="s">
        <v>496</v>
      </c>
    </row>
    <row r="37" spans="1:5">
      <c r="A37" s="4" t="s">
        <v>507</v>
      </c>
      <c r="B37" s="5" t="n">
        <v>13099</v>
      </c>
      <c r="C37" s="5" t="n">
        <v>17245</v>
      </c>
      <c r="D37" s="5" t="n">
        <v>91459</v>
      </c>
      <c r="E37" s="5" t="n">
        <v>81501</v>
      </c>
    </row>
    <row r="38" spans="1:5">
      <c r="A38" s="4" t="s">
        <v>281</v>
      </c>
    </row>
    <row r="39" spans="1:5">
      <c r="A39" s="3" t="s">
        <v>496</v>
      </c>
    </row>
    <row r="40" spans="1:5">
      <c r="A40" s="4" t="s">
        <v>507</v>
      </c>
      <c r="B40" s="5" t="n">
        <v>199453</v>
      </c>
      <c r="D40" s="5" t="n">
        <v>606202</v>
      </c>
    </row>
    <row r="41" spans="1:5">
      <c r="A41" s="4" t="s">
        <v>514</v>
      </c>
    </row>
    <row r="42" spans="1:5">
      <c r="A42" s="3" t="s">
        <v>496</v>
      </c>
    </row>
    <row r="43" spans="1:5">
      <c r="A43" s="4" t="s">
        <v>507</v>
      </c>
      <c r="B43" s="5" t="n">
        <v>158426</v>
      </c>
      <c r="C43" s="5" t="n">
        <v>127904</v>
      </c>
      <c r="D43" s="5" t="n">
        <v>465458</v>
      </c>
      <c r="E43" s="5" t="n">
        <v>390290</v>
      </c>
    </row>
    <row r="44" spans="1:5">
      <c r="A44" s="4" t="s">
        <v>515</v>
      </c>
    </row>
    <row r="45" spans="1:5">
      <c r="A45" s="3" t="s">
        <v>496</v>
      </c>
    </row>
    <row r="46" spans="1:5">
      <c r="A46" s="4" t="s">
        <v>507</v>
      </c>
      <c r="B46" s="5" t="n">
        <v>29080</v>
      </c>
      <c r="C46" s="5" t="n">
        <v>21085</v>
      </c>
      <c r="D46" s="5" t="n">
        <v>104086</v>
      </c>
      <c r="E46" s="5" t="n">
        <v>75197</v>
      </c>
    </row>
    <row r="47" spans="1:5">
      <c r="A47" s="4" t="s">
        <v>516</v>
      </c>
    </row>
    <row r="48" spans="1:5">
      <c r="A48" s="3" t="s">
        <v>496</v>
      </c>
    </row>
    <row r="49" spans="1:5">
      <c r="A49" s="4" t="s">
        <v>507</v>
      </c>
      <c r="B49" s="7" t="n">
        <v>11947</v>
      </c>
      <c r="C49" s="7" t="n">
        <v>10011</v>
      </c>
      <c r="D49" s="7" t="n">
        <v>36658</v>
      </c>
      <c r="E49" s="7" t="n">
        <v>276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4</v>
      </c>
      <c r="D1" s="2" t="s">
        <v>1</v>
      </c>
    </row>
    <row r="2" spans="1:5">
      <c r="B2" s="2" t="s">
        <v>2</v>
      </c>
      <c r="C2" s="2" t="s">
        <v>75</v>
      </c>
      <c r="D2" s="2" t="s">
        <v>2</v>
      </c>
      <c r="E2" s="2" t="s">
        <v>75</v>
      </c>
    </row>
    <row r="3" spans="1:5">
      <c r="A3" s="3" t="s">
        <v>518</v>
      </c>
    </row>
    <row r="4" spans="1:5">
      <c r="A4" s="4" t="s">
        <v>77</v>
      </c>
      <c r="B4" s="7" t="n">
        <v>1747726</v>
      </c>
      <c r="C4" s="7" t="n">
        <v>1757973</v>
      </c>
      <c r="D4" s="7" t="n">
        <v>5331090</v>
      </c>
      <c r="E4" s="7" t="n">
        <v>4919548</v>
      </c>
    </row>
    <row r="5" spans="1:5">
      <c r="A5" s="4" t="s">
        <v>79</v>
      </c>
      <c r="B5" s="5" t="n">
        <v>1512812</v>
      </c>
      <c r="C5" s="5" t="n">
        <v>1531892</v>
      </c>
      <c r="D5" s="5" t="n">
        <v>4591536</v>
      </c>
      <c r="E5" s="5" t="n">
        <v>4233861</v>
      </c>
    </row>
    <row r="6" spans="1:5">
      <c r="A6" s="4" t="s">
        <v>80</v>
      </c>
      <c r="B6" s="5" t="n">
        <v>234914</v>
      </c>
      <c r="C6" s="5" t="n">
        <v>226081</v>
      </c>
      <c r="D6" s="5" t="n">
        <v>739554</v>
      </c>
      <c r="E6" s="5" t="n">
        <v>685687</v>
      </c>
    </row>
    <row r="7" spans="1:5">
      <c r="A7" s="3" t="s">
        <v>81</v>
      </c>
    </row>
    <row r="8" spans="1:5">
      <c r="A8" s="4" t="s">
        <v>82</v>
      </c>
      <c r="B8" s="5" t="n">
        <v>184095</v>
      </c>
      <c r="C8" s="5" t="n">
        <v>180390</v>
      </c>
      <c r="D8" s="5" t="n">
        <v>561739</v>
      </c>
      <c r="E8" s="5" t="n">
        <v>538774</v>
      </c>
    </row>
    <row r="9" spans="1:5">
      <c r="A9" s="4" t="s">
        <v>83</v>
      </c>
      <c r="B9" s="5" t="n">
        <v>683</v>
      </c>
      <c r="C9" s="5" t="n">
        <v>494</v>
      </c>
      <c r="D9" s="5" t="n">
        <v>2709</v>
      </c>
      <c r="E9" s="5" t="n">
        <v>6211</v>
      </c>
    </row>
    <row r="10" spans="1:5">
      <c r="A10" s="4" t="s">
        <v>84</v>
      </c>
      <c r="C10" s="5" t="n">
        <v>3646</v>
      </c>
      <c r="E10" s="5" t="n">
        <v>3646</v>
      </c>
    </row>
    <row r="11" spans="1:5">
      <c r="A11" s="4" t="s">
        <v>85</v>
      </c>
      <c r="B11" s="5" t="n">
        <v>188</v>
      </c>
      <c r="C11" s="5" t="n">
        <v>106</v>
      </c>
      <c r="D11" s="5" t="n">
        <v>282</v>
      </c>
      <c r="E11" s="5" t="n">
        <v>3329</v>
      </c>
    </row>
    <row r="12" spans="1:5">
      <c r="A12" s="4" t="s">
        <v>519</v>
      </c>
      <c r="B12" s="5" t="n">
        <v>49948</v>
      </c>
      <c r="C12" s="5" t="n">
        <v>41445</v>
      </c>
      <c r="D12" s="5" t="n">
        <v>174824</v>
      </c>
      <c r="E12" s="5" t="n">
        <v>133727</v>
      </c>
    </row>
    <row r="13" spans="1:5">
      <c r="A13" s="4" t="s">
        <v>99</v>
      </c>
    </row>
    <row r="14" spans="1:5">
      <c r="A14" s="3" t="s">
        <v>518</v>
      </c>
    </row>
    <row r="15" spans="1:5">
      <c r="A15" s="4" t="s">
        <v>77</v>
      </c>
      <c r="B15" s="5" t="n">
        <v>1548273</v>
      </c>
      <c r="C15" s="5" t="n">
        <v>1598973</v>
      </c>
      <c r="D15" s="5" t="n">
        <v>4724888</v>
      </c>
      <c r="E15" s="5" t="n">
        <v>4426406</v>
      </c>
    </row>
    <row r="16" spans="1:5">
      <c r="A16" s="4" t="s">
        <v>79</v>
      </c>
      <c r="B16" s="5" t="n">
        <v>1415808</v>
      </c>
      <c r="C16" s="5" t="n">
        <v>1463414</v>
      </c>
      <c r="D16" s="5" t="n">
        <v>4319181</v>
      </c>
      <c r="E16" s="5" t="n">
        <v>4036486</v>
      </c>
    </row>
    <row r="17" spans="1:5">
      <c r="A17" s="4" t="s">
        <v>100</v>
      </c>
    </row>
    <row r="18" spans="1:5">
      <c r="A18" s="3" t="s">
        <v>518</v>
      </c>
    </row>
    <row r="19" spans="1:5">
      <c r="A19" s="4" t="s">
        <v>77</v>
      </c>
      <c r="B19" s="5" t="n">
        <v>199453</v>
      </c>
      <c r="C19" s="5" t="n">
        <v>159000</v>
      </c>
      <c r="D19" s="5" t="n">
        <v>606202</v>
      </c>
      <c r="E19" s="5" t="n">
        <v>493142</v>
      </c>
    </row>
    <row r="20" spans="1:5">
      <c r="A20" s="4" t="s">
        <v>79</v>
      </c>
      <c r="B20" s="5" t="n">
        <v>97004</v>
      </c>
      <c r="C20" s="5" t="n">
        <v>68478</v>
      </c>
      <c r="D20" s="5" t="n">
        <v>272355</v>
      </c>
      <c r="E20" s="5" t="n">
        <v>197375</v>
      </c>
    </row>
    <row r="21" spans="1:5">
      <c r="A21" s="4" t="s">
        <v>282</v>
      </c>
    </row>
    <row r="22" spans="1:5">
      <c r="A22" s="3" t="s">
        <v>518</v>
      </c>
    </row>
    <row r="23" spans="1:5">
      <c r="A23" s="4" t="s">
        <v>77</v>
      </c>
      <c r="B23" s="5" t="n">
        <v>1371459</v>
      </c>
      <c r="C23" s="5" t="n">
        <v>1411079</v>
      </c>
      <c r="D23" s="5" t="n">
        <v>4018605</v>
      </c>
      <c r="E23" s="5" t="n">
        <v>3803343</v>
      </c>
    </row>
    <row r="24" spans="1:5">
      <c r="A24" s="4" t="s">
        <v>79</v>
      </c>
      <c r="B24" s="5" t="n">
        <v>1192132</v>
      </c>
      <c r="C24" s="5" t="n">
        <v>1235058</v>
      </c>
      <c r="D24" s="5" t="n">
        <v>3473390</v>
      </c>
      <c r="E24" s="5" t="n">
        <v>3286235</v>
      </c>
    </row>
    <row r="25" spans="1:5">
      <c r="A25" s="4" t="s">
        <v>80</v>
      </c>
      <c r="B25" s="5" t="n">
        <v>179327</v>
      </c>
      <c r="C25" s="5" t="n">
        <v>176021</v>
      </c>
      <c r="D25" s="5" t="n">
        <v>545215</v>
      </c>
      <c r="E25" s="5" t="n">
        <v>517108</v>
      </c>
    </row>
    <row r="26" spans="1:5">
      <c r="A26" s="3" t="s">
        <v>81</v>
      </c>
    </row>
    <row r="27" spans="1:5">
      <c r="A27" s="4" t="s">
        <v>82</v>
      </c>
      <c r="B27" s="5" t="n">
        <v>134792</v>
      </c>
      <c r="C27" s="5" t="n">
        <v>132853</v>
      </c>
      <c r="D27" s="5" t="n">
        <v>402638</v>
      </c>
      <c r="E27" s="5" t="n">
        <v>395423</v>
      </c>
    </row>
    <row r="28" spans="1:5">
      <c r="A28" s="4" t="s">
        <v>83</v>
      </c>
      <c r="B28" s="5" t="n">
        <v>253</v>
      </c>
      <c r="C28" s="5" t="n">
        <v>398</v>
      </c>
      <c r="D28" s="5" t="n">
        <v>1034</v>
      </c>
      <c r="E28" s="5" t="n">
        <v>2045</v>
      </c>
    </row>
    <row r="29" spans="1:5">
      <c r="A29" s="4" t="s">
        <v>85</v>
      </c>
      <c r="B29" s="5" t="n">
        <v>188</v>
      </c>
      <c r="D29" s="5" t="n">
        <v>282</v>
      </c>
      <c r="E29" s="5" t="n">
        <v>3223</v>
      </c>
    </row>
    <row r="30" spans="1:5">
      <c r="A30" s="4" t="s">
        <v>519</v>
      </c>
      <c r="B30" s="5" t="n">
        <v>44094</v>
      </c>
      <c r="C30" s="5" t="n">
        <v>42770</v>
      </c>
      <c r="D30" s="5" t="n">
        <v>141261</v>
      </c>
      <c r="E30" s="5" t="n">
        <v>116417</v>
      </c>
    </row>
    <row r="31" spans="1:5">
      <c r="A31" s="4" t="s">
        <v>520</v>
      </c>
    </row>
    <row r="32" spans="1:5">
      <c r="A32" s="3" t="s">
        <v>518</v>
      </c>
    </row>
    <row r="33" spans="1:5">
      <c r="A33" s="4" t="s">
        <v>77</v>
      </c>
      <c r="B33" s="5" t="n">
        <v>1213033</v>
      </c>
      <c r="C33" s="5" t="n">
        <v>1283175</v>
      </c>
      <c r="D33" s="5" t="n">
        <v>3553147</v>
      </c>
      <c r="E33" s="5" t="n">
        <v>3413053</v>
      </c>
    </row>
    <row r="34" spans="1:5">
      <c r="A34" s="4" t="s">
        <v>79</v>
      </c>
      <c r="B34" s="5" t="n">
        <v>1108658</v>
      </c>
      <c r="C34" s="5" t="n">
        <v>1175757</v>
      </c>
      <c r="D34" s="5" t="n">
        <v>3242903</v>
      </c>
      <c r="E34" s="5" t="n">
        <v>3109186</v>
      </c>
    </row>
    <row r="35" spans="1:5">
      <c r="A35" s="4" t="s">
        <v>521</v>
      </c>
    </row>
    <row r="36" spans="1:5">
      <c r="A36" s="3" t="s">
        <v>518</v>
      </c>
    </row>
    <row r="37" spans="1:5">
      <c r="A37" s="4" t="s">
        <v>77</v>
      </c>
      <c r="B37" s="5" t="n">
        <v>158426</v>
      </c>
      <c r="C37" s="5" t="n">
        <v>127904</v>
      </c>
      <c r="D37" s="5" t="n">
        <v>465458</v>
      </c>
      <c r="E37" s="5" t="n">
        <v>390290</v>
      </c>
    </row>
    <row r="38" spans="1:5">
      <c r="A38" s="4" t="s">
        <v>79</v>
      </c>
      <c r="B38" s="5" t="n">
        <v>83474</v>
      </c>
      <c r="C38" s="5" t="n">
        <v>59301</v>
      </c>
      <c r="D38" s="5" t="n">
        <v>230487</v>
      </c>
      <c r="E38" s="5" t="n">
        <v>177049</v>
      </c>
    </row>
    <row r="39" spans="1:5">
      <c r="A39" s="4" t="s">
        <v>291</v>
      </c>
    </row>
    <row r="40" spans="1:5">
      <c r="A40" s="3" t="s">
        <v>518</v>
      </c>
    </row>
    <row r="41" spans="1:5">
      <c r="A41" s="4" t="s">
        <v>77</v>
      </c>
      <c r="B41" s="5" t="n">
        <v>345180</v>
      </c>
      <c r="C41" s="5" t="n">
        <v>312194</v>
      </c>
      <c r="D41" s="5" t="n">
        <v>1161850</v>
      </c>
      <c r="E41" s="5" t="n">
        <v>988609</v>
      </c>
    </row>
    <row r="42" spans="1:5">
      <c r="A42" s="4" t="s">
        <v>79</v>
      </c>
      <c r="B42" s="5" t="n">
        <v>297946</v>
      </c>
      <c r="C42" s="5" t="n">
        <v>270576</v>
      </c>
      <c r="D42" s="5" t="n">
        <v>996602</v>
      </c>
      <c r="E42" s="5" t="n">
        <v>848712</v>
      </c>
    </row>
    <row r="43" spans="1:5">
      <c r="A43" s="4" t="s">
        <v>80</v>
      </c>
      <c r="B43" s="5" t="n">
        <v>47234</v>
      </c>
      <c r="C43" s="5" t="n">
        <v>41618</v>
      </c>
      <c r="D43" s="5" t="n">
        <v>165248</v>
      </c>
      <c r="E43" s="5" t="n">
        <v>139897</v>
      </c>
    </row>
    <row r="44" spans="1:5">
      <c r="A44" s="3" t="s">
        <v>81</v>
      </c>
    </row>
    <row r="45" spans="1:5">
      <c r="A45" s="4" t="s">
        <v>82</v>
      </c>
      <c r="B45" s="5" t="n">
        <v>42206</v>
      </c>
      <c r="C45" s="5" t="n">
        <v>39948</v>
      </c>
      <c r="D45" s="5" t="n">
        <v>137383</v>
      </c>
      <c r="E45" s="5" t="n">
        <v>121863</v>
      </c>
    </row>
    <row r="46" spans="1:5">
      <c r="A46" s="4" t="s">
        <v>83</v>
      </c>
      <c r="B46" s="5" t="n">
        <v>430</v>
      </c>
      <c r="C46" s="5" t="n">
        <v>53</v>
      </c>
      <c r="D46" s="5" t="n">
        <v>1545</v>
      </c>
      <c r="E46" s="5" t="n">
        <v>4062</v>
      </c>
    </row>
    <row r="47" spans="1:5">
      <c r="A47" s="4" t="s">
        <v>84</v>
      </c>
      <c r="C47" s="5" t="n">
        <v>3646</v>
      </c>
      <c r="E47" s="5" t="n">
        <v>3646</v>
      </c>
    </row>
    <row r="48" spans="1:5">
      <c r="A48" s="4" t="s">
        <v>85</v>
      </c>
      <c r="C48" s="5" t="n">
        <v>106</v>
      </c>
      <c r="E48" s="5" t="n">
        <v>106</v>
      </c>
    </row>
    <row r="49" spans="1:5">
      <c r="A49" s="4" t="s">
        <v>519</v>
      </c>
      <c r="B49" s="5" t="n">
        <v>4598</v>
      </c>
      <c r="C49" s="5" t="n">
        <v>-2135</v>
      </c>
      <c r="D49" s="5" t="n">
        <v>26320</v>
      </c>
      <c r="E49" s="5" t="n">
        <v>10220</v>
      </c>
    </row>
    <row r="50" spans="1:5">
      <c r="A50" s="4" t="s">
        <v>522</v>
      </c>
    </row>
    <row r="51" spans="1:5">
      <c r="A51" s="3" t="s">
        <v>518</v>
      </c>
    </row>
    <row r="52" spans="1:5">
      <c r="A52" s="4" t="s">
        <v>77</v>
      </c>
      <c r="B52" s="5" t="n">
        <v>316100</v>
      </c>
      <c r="C52" s="5" t="n">
        <v>291109</v>
      </c>
      <c r="D52" s="5" t="n">
        <v>1057764</v>
      </c>
      <c r="E52" s="5" t="n">
        <v>913412</v>
      </c>
    </row>
    <row r="53" spans="1:5">
      <c r="A53" s="4" t="s">
        <v>79</v>
      </c>
      <c r="B53" s="5" t="n">
        <v>290071</v>
      </c>
      <c r="C53" s="5" t="n">
        <v>265588</v>
      </c>
      <c r="D53" s="5" t="n">
        <v>971232</v>
      </c>
      <c r="E53" s="5" t="n">
        <v>835343</v>
      </c>
    </row>
    <row r="54" spans="1:5">
      <c r="A54" s="4" t="s">
        <v>523</v>
      </c>
    </row>
    <row r="55" spans="1:5">
      <c r="A55" s="3" t="s">
        <v>518</v>
      </c>
    </row>
    <row r="56" spans="1:5">
      <c r="A56" s="4" t="s">
        <v>77</v>
      </c>
      <c r="B56" s="5" t="n">
        <v>29080</v>
      </c>
      <c r="C56" s="5" t="n">
        <v>21085</v>
      </c>
      <c r="D56" s="5" t="n">
        <v>104086</v>
      </c>
      <c r="E56" s="5" t="n">
        <v>75197</v>
      </c>
    </row>
    <row r="57" spans="1:5">
      <c r="A57" s="4" t="s">
        <v>79</v>
      </c>
      <c r="B57" s="5" t="n">
        <v>7875</v>
      </c>
      <c r="C57" s="5" t="n">
        <v>4988</v>
      </c>
      <c r="D57" s="5" t="n">
        <v>25370</v>
      </c>
      <c r="E57" s="5" t="n">
        <v>13369</v>
      </c>
    </row>
    <row r="58" spans="1:5">
      <c r="A58" s="4" t="s">
        <v>300</v>
      </c>
    </row>
    <row r="59" spans="1:5">
      <c r="A59" s="3" t="s">
        <v>518</v>
      </c>
    </row>
    <row r="60" spans="1:5">
      <c r="A60" s="4" t="s">
        <v>77</v>
      </c>
      <c r="B60" s="5" t="n">
        <v>31087</v>
      </c>
      <c r="C60" s="5" t="n">
        <v>34700</v>
      </c>
      <c r="D60" s="5" t="n">
        <v>150635</v>
      </c>
      <c r="E60" s="5" t="n">
        <v>127596</v>
      </c>
    </row>
    <row r="61" spans="1:5">
      <c r="A61" s="4" t="s">
        <v>79</v>
      </c>
      <c r="B61" s="5" t="n">
        <v>22734</v>
      </c>
      <c r="C61" s="5" t="n">
        <v>26258</v>
      </c>
      <c r="D61" s="5" t="n">
        <v>121544</v>
      </c>
      <c r="E61" s="5" t="n">
        <v>98914</v>
      </c>
    </row>
    <row r="62" spans="1:5">
      <c r="A62" s="4" t="s">
        <v>80</v>
      </c>
      <c r="B62" s="5" t="n">
        <v>8353</v>
      </c>
      <c r="C62" s="5" t="n">
        <v>8442</v>
      </c>
      <c r="D62" s="5" t="n">
        <v>29091</v>
      </c>
      <c r="E62" s="5" t="n">
        <v>28682</v>
      </c>
    </row>
    <row r="63" spans="1:5">
      <c r="A63" s="3" t="s">
        <v>81</v>
      </c>
    </row>
    <row r="64" spans="1:5">
      <c r="A64" s="4" t="s">
        <v>82</v>
      </c>
      <c r="B64" s="5" t="n">
        <v>7097</v>
      </c>
      <c r="C64" s="5" t="n">
        <v>7589</v>
      </c>
      <c r="D64" s="5" t="n">
        <v>21718</v>
      </c>
      <c r="E64" s="5" t="n">
        <v>21488</v>
      </c>
    </row>
    <row r="65" spans="1:5">
      <c r="A65" s="4" t="s">
        <v>83</v>
      </c>
      <c r="C65" s="5" t="n">
        <v>43</v>
      </c>
      <c r="D65" s="5" t="n">
        <v>130</v>
      </c>
      <c r="E65" s="5" t="n">
        <v>104</v>
      </c>
    </row>
    <row r="66" spans="1:5">
      <c r="A66" s="4" t="s">
        <v>519</v>
      </c>
      <c r="B66" s="5" t="n">
        <v>1256</v>
      </c>
      <c r="C66" s="5" t="n">
        <v>810</v>
      </c>
      <c r="D66" s="5" t="n">
        <v>7243</v>
      </c>
      <c r="E66" s="5" t="n">
        <v>7090</v>
      </c>
    </row>
    <row r="67" spans="1:5">
      <c r="A67" s="4" t="s">
        <v>524</v>
      </c>
    </row>
    <row r="68" spans="1:5">
      <c r="A68" s="3" t="s">
        <v>518</v>
      </c>
    </row>
    <row r="69" spans="1:5">
      <c r="A69" s="4" t="s">
        <v>77</v>
      </c>
      <c r="B69" s="5" t="n">
        <v>19140</v>
      </c>
      <c r="C69" s="5" t="n">
        <v>24689</v>
      </c>
      <c r="D69" s="5" t="n">
        <v>113977</v>
      </c>
      <c r="E69" s="5" t="n">
        <v>99941</v>
      </c>
    </row>
    <row r="70" spans="1:5">
      <c r="A70" s="4" t="s">
        <v>79</v>
      </c>
      <c r="B70" s="5" t="n">
        <v>17079</v>
      </c>
      <c r="C70" s="5" t="n">
        <v>22069</v>
      </c>
      <c r="D70" s="5" t="n">
        <v>105046</v>
      </c>
      <c r="E70" s="5" t="n">
        <v>91957</v>
      </c>
    </row>
    <row r="71" spans="1:5">
      <c r="A71" s="4" t="s">
        <v>525</v>
      </c>
    </row>
    <row r="72" spans="1:5">
      <c r="A72" s="3" t="s">
        <v>518</v>
      </c>
    </row>
    <row r="73" spans="1:5">
      <c r="A73" s="4" t="s">
        <v>77</v>
      </c>
      <c r="B73" s="5" t="n">
        <v>11947</v>
      </c>
      <c r="C73" s="5" t="n">
        <v>10011</v>
      </c>
      <c r="D73" s="5" t="n">
        <v>36658</v>
      </c>
      <c r="E73" s="5" t="n">
        <v>27655</v>
      </c>
    </row>
    <row r="74" spans="1:5">
      <c r="A74" s="4" t="s">
        <v>79</v>
      </c>
      <c r="B74" s="7" t="n">
        <v>5655</v>
      </c>
      <c r="C74" s="7" t="n">
        <v>4189</v>
      </c>
      <c r="D74" s="7" t="n">
        <v>16498</v>
      </c>
      <c r="E74" s="7" t="n">
        <v>69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v>
      </c>
    </row>
    <row r="2" spans="1:3">
      <c r="A2" s="3" t="s">
        <v>527</v>
      </c>
    </row>
    <row r="3" spans="1:3">
      <c r="A3" s="4" t="s">
        <v>40</v>
      </c>
      <c r="B3" s="7" t="n">
        <v>2510517</v>
      </c>
      <c r="C3" s="7" t="n">
        <v>2685651</v>
      </c>
    </row>
    <row r="4" spans="1:3">
      <c r="A4" s="4" t="s">
        <v>528</v>
      </c>
    </row>
    <row r="5" spans="1:3">
      <c r="A5" s="3" t="s">
        <v>527</v>
      </c>
    </row>
    <row r="6" spans="1:3">
      <c r="A6" s="4" t="s">
        <v>40</v>
      </c>
      <c r="B6" s="5" t="n">
        <v>2426570</v>
      </c>
      <c r="C6" s="5" t="n">
        <v>2337573</v>
      </c>
    </row>
    <row r="7" spans="1:3">
      <c r="A7" s="4" t="s">
        <v>529</v>
      </c>
    </row>
    <row r="8" spans="1:3">
      <c r="A8" s="3" t="s">
        <v>527</v>
      </c>
    </row>
    <row r="9" spans="1:3">
      <c r="A9" s="4" t="s">
        <v>40</v>
      </c>
      <c r="B9" s="5" t="n">
        <v>478179</v>
      </c>
      <c r="C9" s="5" t="n">
        <v>530242</v>
      </c>
    </row>
    <row r="10" spans="1:3">
      <c r="A10" s="4" t="s">
        <v>530</v>
      </c>
    </row>
    <row r="11" spans="1:3">
      <c r="A11" s="3" t="s">
        <v>527</v>
      </c>
    </row>
    <row r="12" spans="1:3">
      <c r="A12" s="4" t="s">
        <v>40</v>
      </c>
      <c r="B12" s="5" t="n">
        <v>100295</v>
      </c>
      <c r="C12" s="5" t="n">
        <v>101169</v>
      </c>
    </row>
    <row r="13" spans="1:3">
      <c r="A13" s="4" t="s">
        <v>531</v>
      </c>
    </row>
    <row r="14" spans="1:3">
      <c r="A14" s="3" t="s">
        <v>527</v>
      </c>
    </row>
    <row r="15" spans="1:3">
      <c r="A15" s="4" t="s">
        <v>40</v>
      </c>
      <c r="B15" s="7" t="n">
        <v>-494527</v>
      </c>
      <c r="C15" s="7" t="n">
        <v>-283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4</v>
      </c>
      <c r="D1" s="2" t="s">
        <v>1</v>
      </c>
    </row>
    <row r="2" spans="1:5">
      <c r="B2" s="2" t="s">
        <v>2</v>
      </c>
      <c r="C2" s="2" t="s">
        <v>75</v>
      </c>
      <c r="D2" s="2" t="s">
        <v>2</v>
      </c>
      <c r="E2" s="2" t="s">
        <v>75</v>
      </c>
    </row>
    <row r="3" spans="1:5">
      <c r="A3" s="3" t="s">
        <v>518</v>
      </c>
    </row>
    <row r="4" spans="1:5">
      <c r="A4" s="4" t="s">
        <v>109</v>
      </c>
      <c r="B4" s="7" t="n">
        <v>5306</v>
      </c>
      <c r="C4" s="7" t="n">
        <v>6701</v>
      </c>
      <c r="D4" s="7" t="n">
        <v>16018</v>
      </c>
      <c r="E4" s="7" t="n">
        <v>19430</v>
      </c>
    </row>
    <row r="5" spans="1:5">
      <c r="A5" s="4" t="s">
        <v>110</v>
      </c>
      <c r="B5" s="5" t="n">
        <v>4185</v>
      </c>
      <c r="C5" s="5" t="n">
        <v>4210</v>
      </c>
      <c r="D5" s="5" t="n">
        <v>11399</v>
      </c>
      <c r="E5" s="5" t="n">
        <v>12643</v>
      </c>
    </row>
    <row r="6" spans="1:5">
      <c r="A6" s="4" t="s">
        <v>533</v>
      </c>
      <c r="B6" s="5" t="n">
        <v>9491</v>
      </c>
      <c r="C6" s="5" t="n">
        <v>10911</v>
      </c>
      <c r="D6" s="5" t="n">
        <v>27417</v>
      </c>
      <c r="E6" s="5" t="n">
        <v>32073</v>
      </c>
    </row>
    <row r="7" spans="1:5">
      <c r="A7" s="4" t="s">
        <v>282</v>
      </c>
    </row>
    <row r="8" spans="1:5">
      <c r="A8" s="3" t="s">
        <v>518</v>
      </c>
    </row>
    <row r="9" spans="1:5">
      <c r="A9" s="4" t="s">
        <v>109</v>
      </c>
      <c r="B9" s="5" t="n">
        <v>4131</v>
      </c>
      <c r="C9" s="5" t="n">
        <v>5276</v>
      </c>
      <c r="D9" s="5" t="n">
        <v>12587</v>
      </c>
      <c r="E9" s="5" t="n">
        <v>15380</v>
      </c>
    </row>
    <row r="10" spans="1:5">
      <c r="A10" s="4" t="s">
        <v>110</v>
      </c>
      <c r="B10" s="5" t="n">
        <v>3949</v>
      </c>
      <c r="C10" s="5" t="n">
        <v>4012</v>
      </c>
      <c r="D10" s="5" t="n">
        <v>10670</v>
      </c>
      <c r="E10" s="5" t="n">
        <v>12036</v>
      </c>
    </row>
    <row r="11" spans="1:5">
      <c r="A11" s="4" t="s">
        <v>291</v>
      </c>
    </row>
    <row r="12" spans="1:5">
      <c r="A12" s="3" t="s">
        <v>518</v>
      </c>
    </row>
    <row r="13" spans="1:5">
      <c r="A13" s="4" t="s">
        <v>109</v>
      </c>
      <c r="B13" s="5" t="n">
        <v>1052</v>
      </c>
      <c r="C13" s="5" t="n">
        <v>1287</v>
      </c>
      <c r="D13" s="5" t="n">
        <v>3053</v>
      </c>
      <c r="E13" s="5" t="n">
        <v>3662</v>
      </c>
    </row>
    <row r="14" spans="1:5">
      <c r="A14" s="4" t="s">
        <v>110</v>
      </c>
      <c r="B14" s="5" t="n">
        <v>71</v>
      </c>
      <c r="D14" s="5" t="n">
        <v>216</v>
      </c>
      <c r="E14" s="5" t="n">
        <v>12</v>
      </c>
    </row>
    <row r="15" spans="1:5">
      <c r="A15" s="4" t="s">
        <v>300</v>
      </c>
    </row>
    <row r="16" spans="1:5">
      <c r="A16" s="3" t="s">
        <v>518</v>
      </c>
    </row>
    <row r="17" spans="1:5">
      <c r="A17" s="4" t="s">
        <v>109</v>
      </c>
      <c r="B17" s="5" t="n">
        <v>123</v>
      </c>
      <c r="C17" s="5" t="n">
        <v>138</v>
      </c>
      <c r="D17" s="5" t="n">
        <v>378</v>
      </c>
      <c r="E17" s="5" t="n">
        <v>388</v>
      </c>
    </row>
    <row r="18" spans="1:5">
      <c r="A18" s="4" t="s">
        <v>110</v>
      </c>
      <c r="B18" s="7" t="n">
        <v>165</v>
      </c>
      <c r="C18" s="7" t="n">
        <v>198</v>
      </c>
      <c r="D18" s="7" t="n">
        <v>513</v>
      </c>
      <c r="E18" s="7" t="n">
        <v>5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75</v>
      </c>
      <c r="E1" s="2" t="s">
        <v>27</v>
      </c>
    </row>
    <row r="2" spans="1:5">
      <c r="A2" s="3" t="s">
        <v>536</v>
      </c>
    </row>
    <row r="3" spans="1:5">
      <c r="A3" s="4" t="s">
        <v>126</v>
      </c>
      <c r="C3" s="7" t="n">
        <v>74938000</v>
      </c>
      <c r="D3" s="7" t="n">
        <v>186932000</v>
      </c>
    </row>
    <row r="4" spans="1:5">
      <c r="A4" s="4" t="s">
        <v>36</v>
      </c>
      <c r="C4" s="7" t="n">
        <v>167065000</v>
      </c>
      <c r="E4" s="7" t="n">
        <v>131431000</v>
      </c>
    </row>
    <row r="5" spans="1:5">
      <c r="A5" s="4" t="s">
        <v>231</v>
      </c>
    </row>
    <row r="6" spans="1:5">
      <c r="A6" s="3" t="s">
        <v>536</v>
      </c>
    </row>
    <row r="7" spans="1:5">
      <c r="A7" s="4" t="s">
        <v>537</v>
      </c>
      <c r="B7" s="4" t="s">
        <v>538</v>
      </c>
    </row>
    <row r="8" spans="1:5">
      <c r="A8" s="4" t="s">
        <v>126</v>
      </c>
      <c r="B8" s="7" t="n">
        <v>79000000</v>
      </c>
    </row>
    <row r="9" spans="1:5">
      <c r="A9" s="4" t="s">
        <v>539</v>
      </c>
    </row>
    <row r="10" spans="1:5">
      <c r="A10" s="3" t="s">
        <v>536</v>
      </c>
    </row>
    <row r="11" spans="1:5">
      <c r="A11" s="4" t="s">
        <v>540</v>
      </c>
      <c r="B11" s="5" t="n">
        <v>42500000</v>
      </c>
    </row>
    <row r="12" spans="1:5">
      <c r="A12" s="4" t="s">
        <v>541</v>
      </c>
      <c r="B12" s="5" t="n">
        <v>27540000</v>
      </c>
    </row>
    <row r="13" spans="1:5">
      <c r="A13" s="4" t="s">
        <v>36</v>
      </c>
      <c r="B13" s="7" t="n">
        <v>36500000</v>
      </c>
    </row>
    <row r="14" spans="1:5">
      <c r="A14" s="4" t="s">
        <v>542</v>
      </c>
    </row>
    <row r="15" spans="1:5">
      <c r="A15" s="3" t="s">
        <v>536</v>
      </c>
    </row>
    <row r="16" spans="1:5">
      <c r="A16" s="4" t="s">
        <v>543</v>
      </c>
      <c r="B16"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4</v>
      </c>
      <c r="B4" s="7" t="n">
        <v>116636</v>
      </c>
      <c r="C4" s="7" t="n">
        <v>76515</v>
      </c>
    </row>
    <row r="5" spans="1:3">
      <c r="A5" s="3" t="s">
        <v>108</v>
      </c>
    </row>
    <row r="6" spans="1:3">
      <c r="A6" s="4" t="s">
        <v>109</v>
      </c>
      <c r="B6" s="5" t="n">
        <v>16018</v>
      </c>
      <c r="C6" s="5" t="n">
        <v>19430</v>
      </c>
    </row>
    <row r="7" spans="1:3">
      <c r="A7" s="4" t="s">
        <v>110</v>
      </c>
      <c r="B7" s="5" t="n">
        <v>11399</v>
      </c>
      <c r="C7" s="5" t="n">
        <v>12643</v>
      </c>
    </row>
    <row r="8" spans="1:3">
      <c r="A8" s="4" t="s">
        <v>111</v>
      </c>
      <c r="B8" s="5" t="n">
        <v>2572</v>
      </c>
      <c r="C8" s="5" t="n">
        <v>3429</v>
      </c>
    </row>
    <row r="9" spans="1:3">
      <c r="A9" s="4" t="s">
        <v>112</v>
      </c>
      <c r="B9" s="5" t="n">
        <v>2410</v>
      </c>
      <c r="C9" s="5" t="n">
        <v>1991</v>
      </c>
    </row>
    <row r="10" spans="1:3">
      <c r="A10" s="4" t="s">
        <v>113</v>
      </c>
      <c r="B10" s="5" t="n">
        <v>367</v>
      </c>
      <c r="C10" s="5" t="n">
        <v>378</v>
      </c>
    </row>
    <row r="11" spans="1:3">
      <c r="A11" s="4" t="s">
        <v>114</v>
      </c>
      <c r="B11" s="5" t="n">
        <v>10764</v>
      </c>
      <c r="C11" s="5" t="n">
        <v>10134</v>
      </c>
    </row>
    <row r="12" spans="1:3">
      <c r="A12" s="4" t="s">
        <v>38</v>
      </c>
      <c r="B12" s="5" t="n">
        <v>2964</v>
      </c>
      <c r="C12" s="5" t="n">
        <v>-209</v>
      </c>
    </row>
    <row r="13" spans="1:3">
      <c r="A13" s="4" t="s">
        <v>84</v>
      </c>
      <c r="C13" s="5" t="n">
        <v>3646</v>
      </c>
    </row>
    <row r="14" spans="1:3">
      <c r="A14" s="3" t="s">
        <v>115</v>
      </c>
    </row>
    <row r="15" spans="1:3">
      <c r="A15" s="4" t="s">
        <v>116</v>
      </c>
      <c r="B15" s="5" t="n">
        <v>222047</v>
      </c>
      <c r="C15" s="5" t="n">
        <v>108284</v>
      </c>
    </row>
    <row r="16" spans="1:3">
      <c r="A16" s="4" t="s">
        <v>117</v>
      </c>
      <c r="B16" s="5" t="n">
        <v>24373</v>
      </c>
      <c r="C16" s="5" t="n">
        <v>-73186</v>
      </c>
    </row>
    <row r="17" spans="1:3">
      <c r="A17" s="4" t="s">
        <v>118</v>
      </c>
      <c r="B17" s="5" t="n">
        <v>31555</v>
      </c>
      <c r="C17" s="5" t="n">
        <v>320</v>
      </c>
    </row>
    <row r="18" spans="1:3">
      <c r="A18" s="4" t="s">
        <v>119</v>
      </c>
      <c r="B18" s="5" t="n">
        <v>-201147</v>
      </c>
      <c r="C18" s="5" t="n">
        <v>-442328</v>
      </c>
    </row>
    <row r="19" spans="1:3">
      <c r="A19" s="4" t="s">
        <v>120</v>
      </c>
      <c r="B19" s="5" t="n">
        <v>11326</v>
      </c>
      <c r="C19" s="5" t="n">
        <v>-13871</v>
      </c>
    </row>
    <row r="20" spans="1:3">
      <c r="A20" s="4" t="s">
        <v>121</v>
      </c>
      <c r="B20" s="5" t="n">
        <v>-4043</v>
      </c>
      <c r="C20" s="5" t="n">
        <v>-30736</v>
      </c>
    </row>
    <row r="21" spans="1:3">
      <c r="A21" s="4" t="s">
        <v>122</v>
      </c>
      <c r="B21" s="5" t="n">
        <v>247241</v>
      </c>
      <c r="C21" s="5" t="n">
        <v>-323560</v>
      </c>
    </row>
    <row r="22" spans="1:3">
      <c r="A22" s="3" t="s">
        <v>123</v>
      </c>
    </row>
    <row r="23" spans="1:3">
      <c r="A23" s="4" t="s">
        <v>124</v>
      </c>
      <c r="B23" s="5" t="n">
        <v>-13046</v>
      </c>
      <c r="C23" s="5" t="n">
        <v>-15906</v>
      </c>
    </row>
    <row r="24" spans="1:3">
      <c r="A24" s="4" t="s">
        <v>125</v>
      </c>
      <c r="B24" s="5" t="n">
        <v>479</v>
      </c>
      <c r="C24" s="5" t="n">
        <v>1517</v>
      </c>
    </row>
    <row r="25" spans="1:3">
      <c r="A25" s="4" t="s">
        <v>126</v>
      </c>
      <c r="B25" s="5" t="n">
        <v>-74938</v>
      </c>
      <c r="C25" s="5" t="n">
        <v>-186932</v>
      </c>
    </row>
    <row r="26" spans="1:3">
      <c r="A26" s="4" t="s">
        <v>127</v>
      </c>
      <c r="B26" s="5" t="n">
        <v>-87505</v>
      </c>
      <c r="C26" s="5" t="n">
        <v>-201321</v>
      </c>
    </row>
    <row r="27" spans="1:3">
      <c r="A27" s="3" t="s">
        <v>128</v>
      </c>
    </row>
    <row r="28" spans="1:3">
      <c r="A28" s="4" t="s">
        <v>129</v>
      </c>
      <c r="B28" s="5" t="n">
        <v>569232</v>
      </c>
      <c r="C28" s="5" t="n">
        <v>923216</v>
      </c>
    </row>
    <row r="29" spans="1:3">
      <c r="A29" s="4" t="s">
        <v>130</v>
      </c>
      <c r="B29" s="5" t="n">
        <v>-686732</v>
      </c>
      <c r="C29" s="5" t="n">
        <v>-707216</v>
      </c>
    </row>
    <row r="30" spans="1:3">
      <c r="A30" s="4" t="s">
        <v>131</v>
      </c>
      <c r="B30" s="5" t="n">
        <v>2662000</v>
      </c>
      <c r="C30" s="5" t="n">
        <v>2844389</v>
      </c>
    </row>
    <row r="31" spans="1:3">
      <c r="A31" s="4" t="s">
        <v>132</v>
      </c>
      <c r="B31" s="5" t="n">
        <v>-2576000</v>
      </c>
      <c r="C31" s="5" t="n">
        <v>-2723889</v>
      </c>
    </row>
    <row r="32" spans="1:3">
      <c r="A32" s="4" t="s">
        <v>133</v>
      </c>
      <c r="C32" s="5" t="n">
        <v>175000</v>
      </c>
    </row>
    <row r="33" spans="1:3">
      <c r="A33" s="4" t="s">
        <v>134</v>
      </c>
      <c r="B33" s="5" t="n">
        <v>-9844</v>
      </c>
      <c r="C33" s="5" t="n">
        <v>-6562</v>
      </c>
    </row>
    <row r="34" spans="1:3">
      <c r="A34" s="4" t="s">
        <v>135</v>
      </c>
      <c r="B34" s="5" t="n">
        <v>-2312</v>
      </c>
      <c r="C34" s="5" t="n">
        <v>-5176</v>
      </c>
    </row>
    <row r="35" spans="1:3">
      <c r="A35" s="4" t="s">
        <v>136</v>
      </c>
      <c r="B35" s="5" t="n">
        <v>-1002</v>
      </c>
      <c r="C35" s="5" t="n">
        <v>-614</v>
      </c>
    </row>
    <row r="36" spans="1:3">
      <c r="A36" s="4" t="s">
        <v>137</v>
      </c>
      <c r="B36" s="5" t="n">
        <v>-81911</v>
      </c>
      <c r="C36" s="5" t="n">
        <v>45641</v>
      </c>
    </row>
    <row r="37" spans="1:3">
      <c r="A37" s="4" t="s">
        <v>138</v>
      </c>
      <c r="B37" s="5" t="n">
        <v>-270</v>
      </c>
      <c r="C37" s="5" t="n">
        <v>-1123</v>
      </c>
    </row>
    <row r="38" spans="1:3">
      <c r="A38" s="4" t="s">
        <v>139</v>
      </c>
      <c r="B38" s="5" t="n">
        <v>-3195</v>
      </c>
      <c r="C38" s="5" t="n">
        <v>-4703</v>
      </c>
    </row>
    <row r="39" spans="1:3">
      <c r="A39" s="4" t="s">
        <v>140</v>
      </c>
      <c r="B39" s="5" t="n">
        <v>-22069</v>
      </c>
    </row>
    <row r="40" spans="1:3">
      <c r="A40" s="4" t="s">
        <v>141</v>
      </c>
      <c r="B40" s="5" t="n">
        <v>-152103</v>
      </c>
      <c r="C40" s="5" t="n">
        <v>538963</v>
      </c>
    </row>
    <row r="41" spans="1:3">
      <c r="A41" s="4" t="s">
        <v>142</v>
      </c>
      <c r="B41" s="5" t="n">
        <v>-2434</v>
      </c>
      <c r="C41" s="5" t="n">
        <v>19635</v>
      </c>
    </row>
    <row r="42" spans="1:3">
      <c r="A42" s="4" t="s">
        <v>143</v>
      </c>
      <c r="B42" s="5" t="n">
        <v>5199</v>
      </c>
      <c r="C42" s="5" t="n">
        <v>33717</v>
      </c>
    </row>
    <row r="43" spans="1:3">
      <c r="A43" s="4" t="s">
        <v>144</v>
      </c>
      <c r="B43" s="5" t="n">
        <v>107445</v>
      </c>
      <c r="C43" s="5" t="n">
        <v>205946</v>
      </c>
    </row>
    <row r="44" spans="1:3">
      <c r="A44" s="4" t="s">
        <v>145</v>
      </c>
      <c r="B44" s="7" t="n">
        <v>112644</v>
      </c>
      <c r="C44" s="7" t="n">
        <v>239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3:06Z</dcterms:created>
  <dcterms:modified xmlns:dcterms="http://purl.org/dc/terms/" xmlns:xsi="http://www.w3.org/2001/XMLSchema-instance" xsi:type="dcterms:W3CDTF">2018-11-07T16:33:06Z</dcterms:modified>
</cp:coreProperties>
</file>